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Description of Business and Sig" sheetId="7" r:id="rId7"/>
    <s:sheet name="Going Concern Uncertainties" sheetId="8" r:id="rId8"/>
    <s:sheet name="Intangible Assets and Solar Log" sheetId="9" r:id="rId9"/>
    <s:sheet name="Investments" sheetId="10" r:id="rId10"/>
    <s:sheet name="Property, Plant, and Equipment" sheetId="11" r:id="rId11"/>
    <s:sheet name="Asset Retirement Obligation" sheetId="12" r:id="rId12"/>
    <s:sheet name="Income Taxes" sheetId="13" r:id="rId13"/>
    <s:sheet name="Stockholders' Equity" sheetId="14" r:id="rId14"/>
    <s:sheet name="Related Party Transactions" sheetId="15" r:id="rId15"/>
    <s:sheet name="Convertible Debentures" sheetId="16" r:id="rId16"/>
    <s:sheet name="Private Placement Memorandum" sheetId="17" r:id="rId17"/>
    <s:sheet name="Oil and Natural Gas Producing A" sheetId="18" r:id="rId18"/>
    <s:sheet name="Accounting Policies (Policies)" sheetId="19" r:id="rId19"/>
    <s:sheet name="Schedule of Income Tax Expense " sheetId="20" r:id="rId20"/>
    <s:sheet name="Schedule of Oil and Gas propert" sheetId="21" r:id="rId21"/>
    <s:sheet name="Description of Business and S22" sheetId="22" r:id="rId22"/>
    <s:sheet name="Intangible Assets and Solar L23" sheetId="23" r:id="rId23"/>
    <s:sheet name="Investments (Narrative) (Detail" sheetId="24" r:id="rId24"/>
    <s:sheet name="Property Plant and Equipment (D" sheetId="25" r:id="rId25"/>
    <s:sheet name="Income Taxes (Narrative) (Detai" sheetId="26" r:id="rId26"/>
    <s:sheet name="Reconciliation of Income Tax Ex" sheetId="27" r:id="rId27"/>
    <s:sheet name="Summary of significant componen" sheetId="28" r:id="rId28"/>
    <s:sheet name="Common and Preferred Stock (Nar" sheetId="29" r:id="rId29"/>
    <s:sheet name="Series A 8% Convertible Preferr" sheetId="30" r:id="rId30"/>
    <s:sheet name="Series B Preferred Stock (Narra" sheetId="31" r:id="rId31"/>
    <s:sheet name="Subsidiary Preferred Stock (Det" sheetId="32" r:id="rId32"/>
    <s:sheet name="Related Party Transactions (Nar" sheetId="33" r:id="rId33"/>
    <s:sheet name="Convertible Debentures (Narrati" sheetId="34" r:id="rId34"/>
    <s:sheet name="Private Placement Memorandum (N" sheetId="35" r:id="rId35"/>
    <s:sheet name="Estimated proved oil and natura" sheetId="36" r:id="rId36"/>
    <s:sheet name="Standardized measure of discoun" sheetId="37" r:id="rId37"/>
    <s:sheet name="Changes in standardized measure" sheetId="38" r:id="rId38"/>
  </s:sheets>
  <s:definedNames/>
  <s:calcPr calcId="124519" calcMode="auto" fullCalcOnLoad="1"/>
</s:workbook>
</file>

<file path=xl/sharedStrings.xml><?xml version="1.0" encoding="utf-8"?>
<sst xmlns="http://schemas.openxmlformats.org/spreadsheetml/2006/main" uniqueCount="445">
  <si>
    <t>Document and Entity Information - USD ($)</t>
  </si>
  <si>
    <t>12 Months Ended</t>
  </si>
  <si>
    <t>Dec. 31, 2015</t>
  </si>
  <si>
    <t>Apr. 14, 2016</t>
  </si>
  <si>
    <t>Jun. 30, 2015</t>
  </si>
  <si>
    <t>Document and Entity Information:</t>
  </si>
  <si>
    <t>Entity Registrant Name</t>
  </si>
  <si>
    <t>REGENT TECHNOLOGIES INC</t>
  </si>
  <si>
    <t>Entity Trading Symbol</t>
  </si>
  <si>
    <t>regt</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Prepaid expenses and other</t>
  </si>
  <si>
    <t>Investments (Note 4)</t>
  </si>
  <si>
    <t>Total current assets</t>
  </si>
  <si>
    <t>Property, plant and equipment, net</t>
  </si>
  <si>
    <t>Intangible assets, net</t>
  </si>
  <si>
    <t>Oil and natural gas properties, net</t>
  </si>
  <si>
    <t>Investments, restricted (Note 4)</t>
  </si>
  <si>
    <t>Total assets</t>
  </si>
  <si>
    <t>CURRENT LIABILITIES:</t>
  </si>
  <si>
    <t>Accounts payable</t>
  </si>
  <si>
    <t>Notes payable - stockholder</t>
  </si>
  <si>
    <t>Notes payable - related parties</t>
  </si>
  <si>
    <t>Accrued interest payable</t>
  </si>
  <si>
    <t>Accrued liabilities - related parties</t>
  </si>
  <si>
    <t>Total current liabilities</t>
  </si>
  <si>
    <t>LONG TERM LIABILITIES</t>
  </si>
  <si>
    <t>Asset retirement obligation</t>
  </si>
  <si>
    <t>Total liabilities</t>
  </si>
  <si>
    <t>STOCKHOLDERS' EQUITY:</t>
  </si>
  <si>
    <t>Convertible Preferred Stock, $.10 par value, 1,000,000 shares authorized, 99,500 shares issued and outstanding, Regent Natural Resources Co.</t>
  </si>
  <si>
    <t>Series A Convertible Preferred Stock, $.10 par value, 30,000,000 shares authorized, 150,000 shares issued and outstanding, Registrant</t>
  </si>
  <si>
    <t>Series B Convertible Preferred Stock, $.10 par value, 30,000,000 shares authorized, 1,500,000 shares issued and outstanding, Registrant</t>
  </si>
  <si>
    <t>Common Stock, $.01 par value, 100,000,000 shares authorized, 23,249,355 and 23,130,233 shares issued and outstanding, respectively</t>
  </si>
  <si>
    <t>Paid-in capital in excess of par</t>
  </si>
  <si>
    <t>Accumulated deficit</t>
  </si>
  <si>
    <t>Total Stockholders' Equity</t>
  </si>
  <si>
    <t>TOTAL LIABILITIES AND STOCKHOLDERS' EQUITY</t>
  </si>
  <si>
    <t>CONSOLIDATED BALANCE SHEETS PARENTHETICALS - $ / shares</t>
  </si>
  <si>
    <t>Parentheticals</t>
  </si>
  <si>
    <t>Convertible Preferred stock par Value</t>
  </si>
  <si>
    <t>Convertible Preferred stock shares authorized</t>
  </si>
  <si>
    <t>Convertible Preferred stock shares issued</t>
  </si>
  <si>
    <t>Convertible Preferred stock shares outstanding</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 USD ($)</t>
  </si>
  <si>
    <t>Revenue</t>
  </si>
  <si>
    <t>REVENUES:</t>
  </si>
  <si>
    <t>OPERATING EXPENSES:</t>
  </si>
  <si>
    <t>Lease operating expense</t>
  </si>
  <si>
    <t>Production and other taxes</t>
  </si>
  <si>
    <t>Depreciation, depletion and amortization</t>
  </si>
  <si>
    <t>Full cost ceiling impairment</t>
  </si>
  <si>
    <t>General and administrative</t>
  </si>
  <si>
    <t>Operating loss</t>
  </si>
  <si>
    <t>OTHER INCOME (EXPENSE):</t>
  </si>
  <si>
    <t>Net change in fair value measurement</t>
  </si>
  <si>
    <t>Gain on debt extinguishment</t>
  </si>
  <si>
    <t>Interest expense</t>
  </si>
  <si>
    <t>Total other income (expense)</t>
  </si>
  <si>
    <t>Loss before income taxes</t>
  </si>
  <si>
    <t>Provisions for income taxes</t>
  </si>
  <si>
    <t>Net loss</t>
  </si>
  <si>
    <t>Preferred stock dividends</t>
  </si>
  <si>
    <t>NET LOSS</t>
  </si>
  <si>
    <t>Net loss per common share (basic and diluted)</t>
  </si>
  <si>
    <t>Weighted Average Shares Outstanding (basic and diluted)</t>
  </si>
  <si>
    <t>CONSOLIDATED STATEMENTS OF STOCKHOLDERS' EQUITY - USD ($)</t>
  </si>
  <si>
    <t>Series A Preferred stock Issued shares</t>
  </si>
  <si>
    <t>Series A Preferred stock Par Value</t>
  </si>
  <si>
    <t>Series B Preferred stock Issued shares</t>
  </si>
  <si>
    <t>Series B Preferred stock Par Value</t>
  </si>
  <si>
    <t>Common Stock Issued shares</t>
  </si>
  <si>
    <t>Common Stock Par Value</t>
  </si>
  <si>
    <t>Additional Paid-in Capital</t>
  </si>
  <si>
    <t>Accumulated Deficit</t>
  </si>
  <si>
    <t>Total Stockholders' Equity (Deficit)</t>
  </si>
  <si>
    <t>Balance at Dec. 31, 2013</t>
  </si>
  <si>
    <t>Change to paid-in capital and common stock for debt conversion to stock</t>
  </si>
  <si>
    <t>Issuance of convertible Series A preferred stock for cash consideration</t>
  </si>
  <si>
    <t>Net loss for 2014</t>
  </si>
  <si>
    <t>Balance at Dec. 31, 2014</t>
  </si>
  <si>
    <t>Common stock issued for preferred stock dividend</t>
  </si>
  <si>
    <t>Issuance of convertible Series B preferred stock for asset acquisition</t>
  </si>
  <si>
    <t>Net loss for 2015</t>
  </si>
  <si>
    <t>Balance at Dec. 31, 2015</t>
  </si>
  <si>
    <t>CONSOLIDATED STATEMENTS OF CASH FLOWS - USD ($)</t>
  </si>
  <si>
    <t>CASH FLOWS FROM OPERATING ACTIVITIES:</t>
  </si>
  <si>
    <t>Net income (loss)</t>
  </si>
  <si>
    <t>Adjustments to reconcile net income (loss) to net cash used in operating activities:</t>
  </si>
  <si>
    <t>Gain from extinguishment of debt</t>
  </si>
  <si>
    <t>Preferred stock dividends (non-cash)</t>
  </si>
  <si>
    <t>(Increase) decrease in prepaid expense and other</t>
  </si>
  <si>
    <t>Increase (decrease) in accounts payable</t>
  </si>
  <si>
    <t>Increase (decrease) in accrued liabilities - related parties</t>
  </si>
  <si>
    <t>Increase (decrease) in accrued interest payable</t>
  </si>
  <si>
    <t>Net Cash Used In Operating Activities</t>
  </si>
  <si>
    <t>CASH FLOWS FROM INVESTING ACTIVITIES:</t>
  </si>
  <si>
    <t>Capital expenditures for oil and gas interests</t>
  </si>
  <si>
    <t>Proceeds from sale of investments</t>
  </si>
  <si>
    <t>Net Cash Provided By (Used In) Investing Activities</t>
  </si>
  <si>
    <t>CASH FLOWS FROM FINANCING ACTIVITIES:</t>
  </si>
  <si>
    <t>Proceeds from sale of preferred stock</t>
  </si>
  <si>
    <t>Proceeds from convertible secured debenture</t>
  </si>
  <si>
    <t>Borrowings - stockholder</t>
  </si>
  <si>
    <t>Repayments - stockholder</t>
  </si>
  <si>
    <t>Repayments - related parties</t>
  </si>
  <si>
    <t>Net Cash Provided By (Used In) Financing Activities</t>
  </si>
  <si>
    <t>INCREASE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taxes</t>
  </si>
  <si>
    <t>Supplemental disclosure of non-cash financing activities:</t>
  </si>
  <si>
    <t>Settlement of related party promissory note through issuance of common stock</t>
  </si>
  <si>
    <t>Settlement of related party payables through exchange for MacuCLEAR stock</t>
  </si>
  <si>
    <t>MacuCLEAR preferred stock exchange for note payment</t>
  </si>
  <si>
    <t>Series B preferred stock exchanged for Solar Logic assets</t>
  </si>
  <si>
    <t>Description of Business and Significant Accounting Policies</t>
  </si>
  <si>
    <t xml:space="preserve">NOTE 1. Description of Business and Significant Accounting Policies Regent Technologies, Inc., formerly Regent Petroleum Corporation, was incorporated under the laws of the State of Colorado on January 18, 1980. During 1999, the Company had re-entered the development stage pursuant to ASC No. 915, "Development Stage Activities" ("ASC 915") of the "Accounting Standards Codification ("Codification" or "ASC") and the Hierarchy of Generally Accepted Accounting Principles." As of January 1, 2013, management determined that ASC No. 915 was no longer applicable and accordingly, the ASC No. 915 development stage reporting format was discontinued. Regent NRCo is a Texas corporation and is engaged in testing oil and gas production enhancement technologies and the acquisition and development of oil and natural gas properties. In 2013, the Company organized a second subsidiary REGENT SPV LLC as a Texas limited liability company. It is referred to herein as RSPV and it will operate as an unregulated company and will invest in, own and operate distributed solar power ventures, including commercial and residential solar installations. 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 Property, Plant and Equipment 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Estimates of our proved reserves as of December 31, 2015 were prepared by a third party engineering firm (See Note 12). The costs of unproved properties are excluded from amortization until the properties are evaluated. The Company reviews its equipment and other operating assets for impairment in accordance with ASC 360, Property, Plant, and Equip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 Depreciation, Depletion and Amortization 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leasehold improvements, and solar power equipment is computed using the straight-line method over their estimated useful lives, which vary from three to ten years. 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 Revenue Recognition Revenues generally, including for oil and ga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 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Share-Based Compensation 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 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estimated fair value of cash and accounts payable approximate their carrying value due to the short term nature of these instruments. The carrying value of the notes payable also approximate fair value based on the terms of these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 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December 31, 2015 and 2014, there are no exercisable common stock equivalents. Accordingly, no common stock equivalents are included in the earnings per share calculations and basic and diluted earnings per share are the same for all periods presented. Recent Accounting Pronouncements During the year ended December 31, 2015, there were several new accounting pronouncements issued by the Financial Accounting Standards Board ( </t>
  </si>
  <si>
    <t>Going Concern Uncertainties</t>
  </si>
  <si>
    <t>Going Concern Uncertainties:</t>
  </si>
  <si>
    <t xml:space="preserve">NOTE 2. Going Concern Uncertainties As of the date of this 2015 annual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
  </si>
  <si>
    <t>Intangible Assets and Solar Logic Acquisition</t>
  </si>
  <si>
    <t>NOTE 3. Intangible Assets and Solar Logic Acquisition Effective December 1, 2015, Regent Technologies, Inc. entered into the Regent-Solar Logic IP Rights Agreement (the SL Agreement) with Solar Logic Incorporated (Solar Logic) which includes an exclusive license of Solar Logics intellectual property (the SL Intellectual Property License of License) to the Company. The principal terms of the SL Agreement and the SL Intellectual Property License are:  Regent will pay a 3% royalty of gross revenues of Solar Logic associated products. This will be paid on a quarterly basis. Regent has until June 30, 2018 to record gross revenues before Solar Logic has the right to modify or terminate the Agreement.  Regent will pay $50,000 annually as a non-refundable advance payment on royalties due on January 1 of each year beginning January 1, 2016. Regent has the option to pay the first two years in cash or Regent common stock valued at the 90-day moving average price but not less than $.10 per share.  Regent must raise $500,000 in capital prior to June 30, 2017 to maintain the Agreement.  Throughout the term of the Agreement, Regent has the option to pay Solar Logic in cash and/or freely trading Regent stock with a combined value equal to or greater than $2,500,000 in exchange for the transfer of all assets including intellectual property rights and all outstanding Regent shares of Series B Convertible Preferred Stock.  Solar Logic will fully support Regent in the transfer of product knowledge and markets while ramping up their engineering and marketing operations. Under the Agreement and License, Solar Logic transferred all of its equipment to Regent and granted the exclusive rights to all intellectual property which includes two issued patents and its trade secrets, technology, business and technical information and know-how, databases, and other confidential and proprietary information as well as solar manufacturing processes and protocols. All of the assets listed in the previous sentence were appraised with a combined tangible and intangible asset valuation of $4.8 million by a third-party appraiser engaged by Solar Logic. In addition, Regent agreed to pay past legal fees and will pay $1,000 per month until $30,000 is paid. In exchange for these assets, Regent granted Solar Logic 1,500,000 shares of Series B Convertible Preferred Stock with a par value of $.10 per share. The preferred stock grant is a one-time, non-refundable stock grant which converts into 1,500,000 shares of common stock if Solar Logic terminates the Agreement due to default by the Company. In connection with applying the acquisition method of accounting, the asset value acquired by Regent resulted in $4,614,220 assigned to intangible assets, and $185,780 assigned to property, plant and equipment. Substantially all of the intangible assets recorded for this acquisition are deductible for tax purposes. Intangible assets currently include those assets acquired as part of our Solar Logic Acquisition described above. In the future, this will include our internally-generated intangible assets, which will represent patents on technologies related to our products and production processes. We will record an asset for patents, after the patent has been issued, based on the legal, filing, and other costs incurred to secure them. We amortize intangible assets on a straight-line basis over their estimated useful lives. We estimate the useful life of our intangible assets to be 15 years and the estimated amortization expense for the first five years of usage to be approximately $307,614 per year.</t>
  </si>
  <si>
    <t>Investments</t>
  </si>
  <si>
    <t>Investments {1}</t>
  </si>
  <si>
    <t xml:space="preserve"> NOTE 4. Investments As of December 31, 2015, the Companys Subsidiary is holding 76,590 shares of MacuCLEAR Series A Preferred Stock (MacuCLEAR) and 19,268 shares of MacuCLEAR common stock for the partial redemption of the Subsidiarys outstanding Series A Preferred Stock. The 99,950 outstanding shares of Subsidiary preferred stock will be partially redeemed with MacuCLEAR common and preferred stock and with common stock of the Subsidiary or the Company. The MacuCLEAR preferred and common stock being held for the partial redemption of Subsidiary preferred stock is held at cost or basis whichever is less. The Companys Subsidiary is also holding 5,894 shares of MacuCLEAR Preferred Stock currently being marketed for capital reallocation as a current asset. The carrying value for the shares being marketed receive Level 3 Fair Value Measurement under ASC 820 of $18.75 per share based on sales by MacuCLEAR of new issues of preferred stock during December 2015 with the same designations. This is an increase of $3.50 per share which triggered an unrealized gain of $20,629 and a concurrent earnings adjustment for the fiscal period 2015. During 2014, the Companys Subsidiary sold 10,304 shares, respectively, of MacuCLEAR Preferred Stock for $12.00 per share. During October 2014 the Company effected an exchange of 7,475 shares of MacuCLEAR Preferred Stock for the settlement of $89,700 of debt owed to the President (See Note 9). Effective December 31, 2014, the Company settled $72,000 of a $100,000 promissory note to an unrelated third party in exchange for 6,000 shares of MacuCLEAR Preferred Stock (See Note 10). </t>
  </si>
  <si>
    <t>Property, Plant, and Equipment</t>
  </si>
  <si>
    <t>Property, Plant, and Equipment:</t>
  </si>
  <si>
    <t>Property, Plant and Equipment</t>
  </si>
  <si>
    <t>NOTE 5. Property, Plant and Equipment Pursuant to the Solar Logic Acquisition described in Note 3, $185,780 was assigned to property, plant and equipment effective December 1, 2015. On June 24, 2014 the Company engaged Enstream Capital Markets, LLC to provide financial advisory services to the Company on an exclusive basis to assist with the Companys needs for equity and debt capital for several projects under evaluation. The Company entered into a Purchase and Sale Agreement on November 18, 2014 to acquire certain oil and gas assets in Ohio, Pennsylvania and New York which agreement was terminated on December 15, 2014 due to the Sellers inability to satisfy certain conditions precedent to closing. The Company is continuing to negotiate the acquisition and has advanced $68,846 toward environmental, engineering and bank fees related thereto. The Companys current oil and gas properties consist of interests in two productive wells and one injection well in Hill County, Texas. During the second quarter of 2015, we performed a geological and geophysical evaluation of our properties in Hill County, Texas. We engaged LGT Corporation to analyze the current productive fields and possible extensions related to our leaseholds. The results reflect several drillable Woodbine and Austin chalk formation anomalies determined utilizing gravity and magnetic mapping, near surface fault expressions, and the area mineralization and thermal analyses based on seepage models. Based on the success of the analysis, we initiated activity for the resumption of production from our current wells. The wells were placed back in production in July 2015 following a series of tests and previous stimulation treatments. The wells are currently shut-in waiting a workover of the injection well and pipeline. The net capitalized cost of our oil and gas properties for the periods ended December 31, 2015 and 2014 is $216,618 and $206,268, respectively. The net increase of $10,350 was due to the addition of the geological and geophysical evaluation plus a down-hole pump replacement less depletion, depreciation and amortization expense of $224. Under the Companys review for impairment in accordance with ASC 360 for the period ended December 31, 2015, the Company recorded a non-cash impairment charge of $114,518. The carrying value of the Companys proved oil and gas properties includes certain costs totaling $30,200 which have been excluded from the amortization base and therefore positively impact our full cost ceiling when measuring the amount of any write-down required under the full cost accounting rules. The majority of the impairment is due to the Companys decision in December 2015 not to pursue the proved undeveloped reserves associated with its current leaseholds. Estimates of our proved reserves as of December 31, 2015 were prepared by a third party engineering firm (See Note 12). In April 2015, we negotiated a third-party exploratory agreement and earned a 2.5% carried non-op working interest in the first five wells drilled on 35,000 gross acres in Zavala County, Texas. After drilling three wells, the operator was unable to stimulate and complete the wells due to the sustained drop in the price of oil which resulted in the operators inability to raise the necessary capital. We do not anticipate that we will realize any value from the exploratory agreement which was terminated during the first quarter of 2016. The agreement and the drilling activity terminated without any loss or liability to the Company.</t>
  </si>
  <si>
    <t>Asset Retirement Obligation</t>
  </si>
  <si>
    <t>Asset Retirement Obligation {1}</t>
  </si>
  <si>
    <t xml:space="preserve">NOTE 6. Asset Retirement Obligation We have included estimated future costs of abandonment and dismantlement in our amortization base and amortize these costs as a component of our depreciation, depletion, and accretion expense. The Company has not increased the asset retirement obligation for the years ended December 31, 2015 and 2014 due to only nominal impact. </t>
  </si>
  <si>
    <t>Income Taxes</t>
  </si>
  <si>
    <t>Income Taxes:</t>
  </si>
  <si>
    <t xml:space="preserve">NOTE 7. Income Taxes 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5 and 2014, the Company had net deferred tax assets which relate to the Companys net operating loss carry forwards less deferred tax liabilities related to unrealized gains on its MacuCLEAR investment shares. At December 31, 2015, the remaining net operating loss totaled approximately $485,000 which will expire through 2035. This deferred tax asset has been fully offset by a valuation reserve. The Company does not have any other deferred tax assets or liabilities. The Tax Reform Act of 1986 imposed substantial restrictions of the utilization of net operating loss and tax credit carry forwards in the event of an ownership change as defined by the Section 382 of the Internal Revenue Code of 1986. If the Company has an ownership change as defined by the Internal Revenue Code of 1986, the Companys ability to utilize the net operating losses could be reduced. A reconciliation of income tax expense at the statutory federal rate of 34% to income tax expense at the Companys effective tax rate for the years ended December 31, 2015 and 2014 is as follows: Year ended December 31, 2015 2014 Tax benefit (expense) computed at statutory rate $ 68,600 $ 22,246 State income taxes   Expiration of NOL carryforward, net of utilization 15,360 (14,688 ) Increase (decrease) in valuation allowance (83,960 ) (7,558 ) $  $  The Company uses the accrual method of accounting for income tax reporting purposes. At December 31, 2015 and 2014, the significant components of the Companys deferred tax assets (benefits) and liabilities are summarized as follows: Year Ended December 31, 2015 2014 Deferred tax assets: Net operating loss carry forward $ 165,000 $ 73,990 Less valuation allowance (132,600 ) (48,640 ) 32,400 25,350 Deferred tax liabilities: Unrealized gain on investments 32,400 25,350 $  $  </t>
  </si>
  <si>
    <t>Stockholders' Equity</t>
  </si>
  <si>
    <t xml:space="preserve">NOTE 8. Stockholders Equity Common and Preferred Stock The Companys capital structure is complex and consists of preferred stock and a general class of common stock. The Company is authorized to issue 130,000,000 shares of stock, of which 30,000,000 have been designated as preferred shares with a par value per share of $.10, and 100,000,000 have been designated as common shares with a par value per share of $.01. The Board of Directors has established the Series A and Series A-1 8% Convertible Preferred Stock as a series of Company preferred stock (for purposes of this section, the Series A Preferred Stock), designating up to 1,000,000 shares with a par value of $.10 per share. As of the date of this filing, there are outstanding 175,000 shares of Series A Preferred Stock, 1,500,000 shares of Series B Preferred Stock, and 23,249,355 shares of common stock outstanding. The Series A Preferred Stock shares are being offered under a private placement offering (See Note 11) and the Series B Preferred Stock shares were issued pursuant to the Solar Logic transaction (See Note 3). The Companys common stock was increased 119,122 shares in 2015 from common stock dividends for the preferred stock (see description below). The Companys common stock was increased 770,000 shares in 2014 from two debt conversions (See Note 10). Common Stock Holders of Regents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the Regents common stock representing a majority of the voting power of Regents capital stock issued, outstanding and entitled to vote, represented in person or by proxy, are necessary to constitute a quorum at any meeting of stockholders. A vote by the holders of a majority of Regents outstanding shares is required to effectuate certain fundamental corporate changes such as liquidation, merger or an amendment to Regents articles of incorporation. Holders of Regents common stock are entitled to share in all dividends that the board of directors, in its discretion, declares from legally available funds. In the event of liquidation, dissolution or winding up, each outstanding share entitles its holder to participate pro rata in all assets that remain after payment of liabilities and after providing for each class of stock, if any, having preference over the common stock. Regents common stock has no pre-emptive rights, no conversion rights and there are no redemption provisions applicable to Regents common stock. Series A Preferred Stock. The Series A Preferred Stock ranks in priority to any other preferred stock currently issued or to be issued. Our common stock and any other class or series of preferred stock issued hereafter is or will be junior to the Series A Preferred Stock, in each case as to distributions upon liquidation, dissolution or winding up of the Company and payment of dividends on shares of equity securities. Each share of the Series A Preferred Stock bears an eight percent (8%) dividend (the Dividend) payable quarterly. Dividends may be paid in cash or in common stock at issuers option for the first two years following closing, thereafter the issuer shall pay the Dividend in cash. Dividends paid in common stock shall be paid on the basis of the previous 90 day moving average price but not less than $.10 per share. During 2014, we completed the sale of three Series A Preferred Stock Units for $50,000 (see Note 11). Each Unit consists of 50,000 shares of Series A Preferred Stock and 50,000 Warrants. Dividends paid in 2015 totaled 119,122 shares of common stock valued at $1,191. Every share of the Series A Convertible Preferred Stock purchased possesses one warrant to purchase one share each of the Companys common stock at a fixed exercise price of $1.50 per share which may be exercised by the holder any time during the three years from the date of issue. The holders of the Series A Preferred Stock have the right, at any time, to convert each Series A Preferred Share into ten (10) shares of common stock. Each share of Series A Preferred Stock shall be converted into ten (10) fully paid and nonassessable shares of common stock at the request of the Corporation. This automatic conversion is conditioned upon the passing of a minimum of two years from the date of issuance and subject to the previous 30 day moving average price of the Companys common stock be at least $1.50 per share and a previous 30 day average volume of 50,000 common shares or more per day. No transfer of Series A Preferred Shares may be made to any holder who, at the time of the transfer, would not be an Accredited Investor pursuant to Rules promulgated under the Securities Act of 1933. In the event of the death of an Investor whose beneficiaries would not qualify, the estate of the investor may remain the holder until conversion, or elect to convert the Preferred Stock to common stock. Unless otherwise approved by the Company a holder may not transfer a portion of his holding to more than one person who is not already a holder of common stock or preferred stock or all of his holdings to more than two persons who are so situated. Series B Preferred Stock In December 2015, the Board of Directors established the Series B Convertible Preferred Stock as a series of Company preferred stock (for purposes of this section, the Series B Preferred Stock), designating 1,500,000 shares with a par value of $.10 per share. The Series B Preferred Stock is junior to the Companys Series A and Series A-1 Preferred Stock but ranks ahead of our common stock and any other class or series of preferred stock issued hereafter as to distributions upon liquidation, dissolution or winding up or the Company. The Series B Preferred Stock was issued as partial consideration in conjunction with the Solar Logic Incorporated acquisition (see Note 3) and $150,000 was added to Convertible Preferred Stock on the Companys balance sheet plus $4,620,000 of paid-in capital in excess of par. The Series B Preferred Stock does not possess dividend rights or warrants. The shares may be redeemed by the Company at any time, in whole or in part, for $1.00 per share and the stockholder may convert each preferred share at any time into one (1) fully paid and nonassessable share of common stock of the Company. Each share of Series B Preferred Stock shall be converted into one (1) fully paid and nonassessable share of common stock, as provided herein at the request of the Corporation conditioned upon one of two events, either (1) the passing of a minimum of two years from the date of issuance of the Series B Preferred Stock shares subject to the previous 30 day moving average price of the Companys common stock be at least $1.50 per share and a previous 30 day average volume of 50,000 common shares or more per day, or (2) the election by Solar Logic to terminate the Patent License Agreement (see Note 3). The foregoing summary of the Series A Preferred Stock and Series B Preferred Stock designations is not complete and is qualified in its entirety by reference to the copy of the Certificate of Designation which is incorporated by reference herein and available upon request. The Company is not obligated to register any shares under this Off e Stock Options No options, warrants or similar rights are outstanding as of this report date except as attached to the outstanding Series A Preferred Shares. Subsidiary Preferred Stock Our subsidiary, Regent NRCo, has 99,950 shares of Series A Convertible Preferred Stock outstanding. The stock was sold under a private placement offering for $50,000 units of 10,000 shares each convertible into 10,000 shares of common stock of the subsidiary plus 4,800 shares of common stock of MacuCLEAR common stock. Upon conversion of all of the shares of the Regent NRCo Series A Convertible Preferred Stock, the Companys ownership of the subsidiary would be diluted to approximately 90%. </t>
  </si>
  <si>
    <t>Related Party Transactions</t>
  </si>
  <si>
    <t>NOTE 9. Related Party Transactions During 2015 and 2014, the Company borrowed various amounts for general corporate purposes under an agreement with NR Partners, a partnership comprised of the CEO and a director. During 2015 and 2014, we borrowed $21,127 and $56,935, respectively, from NR Partners and SIG Operating, LC to help cover operating expenses. Our Subsidiary has made related party loan payments in 2015 and 2014 of $37,055 and $36,150, respectively. As of December 31, 2015, the amount owed to NR Partners has been reduced to $230. NR Partners is a partnership comprised of the CEO and a director of the Company, and SIG Operating, LC is an entity owned by the CEO which serves as the operator of our assets located in Hill County, Texas. In October 2014, the Company entered into an agreement to exchange debt, comprised of a promissory note payable, accrued interest and accounts payable, owed to the President in the amount of $89,700 for 7,475 shares of MacuCLEAR Preferred Stock valued at $12.00 per share. As of December 31, 2015, the Company has a promissory note outstanding in the amount of $8,000 due and payable to a director on or before December 31, 2016. For the successful negotiation in April 2015 of the carried-interest in the South Texas exploration opportunity (see Note 5), the Company granted the President a $10,000 bonus in the second quarter and $5,000 in the third quarter. For fiscal 2015, the Company paid the President $6,000 as compensation for negotiations and meetings during travel based on $400 per diem, which effort resulted in the Solar Logic acquisition. Also for fiscal 2015, Regent NRCo paid SIG Operating, LC $17,054 for lease operating costs consisting primarily of operator insurance and leasehold overhead and maintenance.</t>
  </si>
  <si>
    <t>Convertible Debentures</t>
  </si>
  <si>
    <t xml:space="preserve">NOTE 10. Convertible Debentures On December 5, 2014, we issued a convertible debenture for monies totaling $25,000. The debenture is convertible into shares of the Companys Series A Preferred Stock at the conversion rate of $25,000 for 25,000 shares of preferred stock. During 2015, the Company paid $1,140 of interest expense and at December 31, 2015, the debenture has accrued interest of $1,074. The outstanding principal is due and payable on June 30, 2016 plus accrued interest at 8% per annum. On March 28, 2014, the Company borrowed $10,000 from a director of the Companys subsidiary under a convertible debenture. The principal and the interest were satisfied in July 2014 with the payment of $5,000 cash plus interest of $130 and the balance of $5,000 with 20,000 newly issued restricted shares of Company common stock. On September 10, 2014, we issued a convertible secured debenture for monies borrowed totaling $100,000. Under the terms of the debenture, the principal was due on December 31, 2014 plus interest at 10% per annum. Effective December 31, 2014, the Company and the debenture holder agreed to satisfy the outstanding principal $100,000 and the accrued interest of $3,096 with the transfer of 6,000 shares of MacuCLEAR Preferred Stock and 750,000 shares of newly issued restricted common stock of the Company. </t>
  </si>
  <si>
    <t>Private Placement Memorandum</t>
  </si>
  <si>
    <t>Private Placement Memorandum:</t>
  </si>
  <si>
    <t xml:space="preserve">NOTE 11. Private Placement Memorandum Effective September 1, 2014, the Company approved a Private Placement Memorandum (PPM) to raise $1,000,000 through the issuance of 1,000,000 shares of Series A 8% Convertible Preferred Stock at $1.00 per share (See Note 8). Under the PPM, the Company is selling full Units for $50,000 (Unit) with the right to sell half Units. The Company filed a Form D on October 9, 2014 with the Securities and Exchange Commission following the first sale of $50,000 under the offering on September 29, 2014. The Company is relying on the federal exemption provided under Rule 506(b) for treatment of the PPM as an exempt offering of securities. During 2014, we completed the sale of three Series A 8% Preferred Stock units for $50,000, consisting of 50,000 shares of Series A 8% Preferred Stock and 50,000 Warrants. The holders of the Preferred Stock have the right, at any time, to convert each Preferred Share into ten (10) shares of common stock. See Note 8 for the Companys automatic conversion rights. During the first quarter of 2016, the Company approved an extension of the PPM to issue the remaining 850,000 shares of Series A as Series A-1 8% Convertible Preferred Stock with sales efforts to continue through December 31, 2016 with the discretion to continue sales through June 30, 2017. The Series A and Series A-1 have the exact designations and as of the date of this filing, a half unit has been sold for $25,000. </t>
  </si>
  <si>
    <t>Oil and Natural Gas Producing Activities (Unaudited)</t>
  </si>
  <si>
    <t xml:space="preserve">NOTE 12. Oil and Natural Gas Producing Activities (Unaudited) The estimates of proved oil and natural gas reserves utilized in the preparation of the consolidated financial statements were prepared by an independent petroleum engineer as of December 31, 2015. Such estimates are in accordance with guidelines established by the SEC and the FASB. All of our reserves are located in Texas. The reserves estimation is part of our internal controls process subject to managements annual review and approval. A copy of the reserve report for 2015 is furnished as exhibit 99.1 to this Annual Report on Form 10-K. The following table sets forth estimated proved oil and natural gas reserves together with the changes therein for the three years ended December 31, 2015. Crude Oil Liquids Natural Gas Bbls Bbls Mcf Quantities of Proved Reserves: Balance, December 31, 2013 134,700  36,590 Revisions of previous estimates (1) (64,100 )  (36,590 ) Balance, December 31, 2014 70,600   Revisions of previous estimates (2) (65,200 )   Balance, December 31, 2015 5,400   Proved Developed Reserves: Beginning of year 7,000   End of year 5,400   ________________ (1) Downward revisions due to rescission of 2013 farm-out agreement as uneconomic. (2) Downward revisions of previous estimates were due to new plans to convert a nominal producing well into an injector. Standardized Measure of Discounted Future Net Cash Flows Relating to Proved Reserves (Unaudited): The standardized measure of discounted future net cash flows relating to estimated proved reserves as of December 31, 2015 and 2014 was as follows: 2015 2014 Future revenues $ 597,000 $ 4,043,000 Future development costs (26,000 ) (198,000 ) Future production costs (186,000 ) (430,000 ) Future net cash flow before Federal income tax 385,000 3,415,000 Future income taxes (77,000 ) (683,000 ) Future net cash flows 308,000 2,732,000 Effect of 10% annual discounting (110,000 ) (1,218,000 ) Standardized measure of discounted net cash flows $ 198,000 $ 1,514,000 The Standardized Measure of Discounted Future Net Cash Flows and Changes Therein Relating to Proved Oil and Natural Gas Reserves (Standardized Measures) do not purport to present the fair market value of a companys oil and natural gas properties. An estimate of such value should consider, among other factors, anticipated oil and natural gas future prices, the probability of recoveries in excess of the existing proved reserves, the value of probable reserves and acreage prospects, and perhaps different discount rates. It should be noted that estimates of reserve quantities, especially from new discoveries, are inherently imprecise and subject to substantial revision. The estimated future cash flows above were determined by using the reserve quantities of proved reserves and the periods in which they are expected to be developed and produced based on prevailing economic conditions. Future income tax expenses are calculated by applying appropriate year-end tax rates to future pretax net cash flows relating to proved oil and natural gas reserves, less the tax basis of properties involved. The future income tax costs give effect to permanent differences, tax credits and loss carryforwards relating to the proved oil and natural gas reserves. The estimated present value of future cash flows relating to estimated proved reserves is extremely sensitive to prices used at any measurement period. Prices we used to value our reserves are based on the twelve-month un-weighted arithmetic average of the first-day-of-the-month price for the period January through December 2014. The prices used for oil for the years ended December 31, 2015 and 2014 were $44.60 and $79.81, respectively per barrel, adjusted by lease for quality, transportation fees, and regional price differentials. The changes in standardized measure of discounted future net cash flows relating to estimated proved reserves as of December 31, 2015 and 2014 were as follows: 2015 2014 Balance, beginning of the year $ 1,514,000 $ 4,177,000 Net changes in prices and costs related to future production (123,420 ) (29,700 ) Sales and transfers, net of production costs   Net change due to revisions of quantity estimates (466,080 ) (2,226,100 ) Changes in future development costs (172,000 ) (198,000 ) Net change in income taxes (606,000 ) 683,000 Accretion of discount 51,500 199,800 Change in production rates (timing) and other (244,000 ) 430,000 Net increase (decrease) in standardized measures (1,560,000 ) (745,000 ) Balance, end of year $ 198,000 $ 3,002,000 </t>
  </si>
  <si>
    <t>Accounting Policies (Policies)</t>
  </si>
  <si>
    <t>Accounting Policies:</t>
  </si>
  <si>
    <t>Consolidation Principles, Policy</t>
  </si>
  <si>
    <t xml:space="preserve">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t>
  </si>
  <si>
    <t>Estimates and Assumptions, Policy</t>
  </si>
  <si>
    <t>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t>
  </si>
  <si>
    <t>Property, Plant and Equipment, Policy</t>
  </si>
  <si>
    <t xml:space="preserve">Property, Plant and Equipment 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Estimates of our proved reserves as of December 31, 2015 were prepared by a third party engineering firm (See Note 12). The costs of unproved properties are excluded from amortization until the properties are evaluated. The Company reviews its equipment and other operating assets for impairment in accordance with ASC 360, Property, Plant, and Equip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 </t>
  </si>
  <si>
    <t>Depreciation, Depletion, and Amortization</t>
  </si>
  <si>
    <t xml:space="preserve">Depreciation, Depletion and Amortization 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leasehold improvements, and solar power equipment is computed using the straight-line method over their estimated useful lives, which vary from three to ten years. </t>
  </si>
  <si>
    <t>Business Acquisitions</t>
  </si>
  <si>
    <t xml:space="preserve">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t>
  </si>
  <si>
    <t>Intangibles - Goodwill and Other, Policy</t>
  </si>
  <si>
    <t xml:space="preserve">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 </t>
  </si>
  <si>
    <t>Revenue Recognition, Policy</t>
  </si>
  <si>
    <t xml:space="preserve">Revenue Recognition Revenues generally, including for oil and ga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 </t>
  </si>
  <si>
    <t>Asset Retirement Obligation, Policy</t>
  </si>
  <si>
    <t xml:space="preserve">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t>
  </si>
  <si>
    <t>Income Taxes, Policy</t>
  </si>
  <si>
    <t xml:space="preserve">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t>
  </si>
  <si>
    <t>Share-Based Compensation, Policy</t>
  </si>
  <si>
    <t xml:space="preserve">Share-Based Compensation 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 </t>
  </si>
  <si>
    <t>Fair Value Measurements, Policy</t>
  </si>
  <si>
    <t xml:space="preserve">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estimated fair value of cash and accounts payable approximate their carrying value due to the short term nature of these instruments. The carrying value of the notes payable also approximate fair value based on the terms of these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 </t>
  </si>
  <si>
    <t>Earnings per Common Share, Policy</t>
  </si>
  <si>
    <t xml:space="preserve">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December 31, 2015 and 2014, there are no exercisable common stock equivalents. Accordingly, no common stock equivalents are included in the earnings per share calculations and basic and diluted earnings per share are the same for all periods presented. </t>
  </si>
  <si>
    <t>Recently Accounting Pronouncements, Policy</t>
  </si>
  <si>
    <t xml:space="preserve">Recent Accounting Pronouncements During the year ended December 31, 2015, there were several new accounting pronouncements issued by the Financial Accounting Standards Board ( </t>
  </si>
  <si>
    <t>Schedule of Income Tax Expense (Benefit) (Tables)</t>
  </si>
  <si>
    <t>Schedule of Income Tax Expense (Benefit) (Tables):</t>
  </si>
  <si>
    <t>Schedule of Effective Income Tax Rate Reconciliation</t>
  </si>
  <si>
    <t xml:space="preserve">Companys effective tax rate for the years ended December 31, 2015 and 2014 is as follows: Year ended December 31, 2015 2014 Tax benefit (expense) computed at statutory rate $ 68,600 $ 22,246 State income taxes   Expiration of NOL carryforward, net of utilization 15,360 (14,688 ) Increase (decrease) in valuation allowance (83,960 ) (7,558 ) $  $  </t>
  </si>
  <si>
    <t>Schedule of Deferred Tax Assets and Liabilities</t>
  </si>
  <si>
    <t xml:space="preserve">The Company uses the accrual method of accounting for income tax reporting purposes. At December 31, 2015 and 2014, the significant components of the Companys deferred tax assets (benefits) and liabilities are summarized as follows: Year Ended December 31, 2015 2014 Deferred tax assets: Net operating loss carry forward $ 165,000 $ 73,990 Less valuation allowance (132,600 ) (48,640 ) 32,400 25,350 Deferred tax liabilities: Unrealized gain on investments 32,400 25,350 $  $  </t>
  </si>
  <si>
    <t>Schedule of Oil and Gas properties (Tables)</t>
  </si>
  <si>
    <t>Schedule of Oil and Gas properties:</t>
  </si>
  <si>
    <t>Schedule of Estimated proved oil and natural gas reserves</t>
  </si>
  <si>
    <t>The following table sets forth estimated proved oil and natural gas reserves together with the changes therein for the three years ended December 31, 2015. Crude Oil Liquids Natural Gas Bbls Bbls Mcf Quantities of Proved Reserves: Balance, December 31, 2013 134,700  36,590 Revisions of previous estimates (1) (64,100 )  (36,590 ) Balance, December 31, 2014 70,600   Revisions of previous estimates (2) (65,200 )   Balance, December 31, 2015 5,400   Proved Developed Reserves: Beginning of year 7,000   End of year 5,400   ________________ (1) Downward revisions due to rescission of 2013 farm-out agreement as uneconomic. (2) Downward revisions of previous estimates were due to new plans to convert a nominal producing well into an injector.</t>
  </si>
  <si>
    <t>Standardized measure of discounted future net cash flows relating to estimated proved reserves</t>
  </si>
  <si>
    <t xml:space="preserve">The standardized measure of discounted future net cash flows relating to estimated proved reserves as of December 31, 2015 and 2014 was as follows: 2015 2014 Future revenues $ 597,000 $ 4,043,000 Future development costs (26,000 ) (198,000 ) Future production costs (186,000 ) (430,000 ) Future net cash flow before Federal income tax 385,000 3,415,000 Future income taxes (77,000 ) (683,000 ) Future net cash flows 308,000 2,732,000 Effect of 10% annual discounting (110,000 ) (1,218,000 ) Standardized measure of discounted net cash flows $ 198,000 $ 1,514,000 </t>
  </si>
  <si>
    <t>Schedule of Changes in Standardized Measure of Discounted Future Net Cash Flows</t>
  </si>
  <si>
    <t xml:space="preserve">The changes in standardized measure of discounted future net cash flows relating to estimated proved reserves as of December 31, 2015 and 2014 were as follows: 2015 2014 Balance, beginning of the year $ 1,514,000 $ 4,177,000 Net changes in prices and costs related to future production (123,420 ) (29,700 ) Sales and transfers, net of production costs   Net change due to revisions of quantity estimates (466,080 ) (2,226,100 ) Changes in future development costs (172,000 ) (198,000 ) Net change in income taxes (606,000 ) 683,000 Accretion of discount 51,500 199,800 Change in production rates (timing) and other (244,000 ) 430,000 Net increase (decrease) in standardized measures (1,560,000 ) (745,000 ) Balance, end of year $ 198,000 $ 3,002,000 </t>
  </si>
  <si>
    <t>Description of Business and Significant Accounting Policies (Narrative) (Details) - $ / shares</t>
  </si>
  <si>
    <t>Description of Business and Significant Accounting Policies (Narrative)</t>
  </si>
  <si>
    <t>Property and Equipment, minimum useful life</t>
  </si>
  <si>
    <t>3 years</t>
  </si>
  <si>
    <t>Property and Equipment, maximum useful life</t>
  </si>
  <si>
    <t>10 years</t>
  </si>
  <si>
    <t>Exercisable common stock equivalents at end of period</t>
  </si>
  <si>
    <t>Common stock equivalents included in earnings per share calculation and basic and diluted earnings per share during period</t>
  </si>
  <si>
    <t>Intangible Assets and Solar Logic Acquisition (Narrative) (Details)</t>
  </si>
  <si>
    <t>Dec. 31, 2015USD ($)$ / sharesshares</t>
  </si>
  <si>
    <t>Intangible Assets and Solar Logic Acquisition (Narrative):</t>
  </si>
  <si>
    <t>Regent will pay a royalty of gross revenues of Solar Logic associated products (in percent).</t>
  </si>
  <si>
    <t>3.00%</t>
  </si>
  <si>
    <t>Regent will pay annually as a non-refundable advance payment on royalties due on January 1 of each year beginning January 1, 2016 ("Annual Advance Payment")</t>
  </si>
  <si>
    <t>For first two years the Annual Advance Payment can be made in cash or Regent common stock valued at 90-day moving average, but not less than amount per share | $ / shares</t>
  </si>
  <si>
    <t>Raise in capital prior to June 30, 2017 to maintain the Agreement</t>
  </si>
  <si>
    <t>Throughout the term of the Agreement option to pay Solar Logic for transfer off all assets in cash and/or Regent free-trading stock with a combined value equal to or greater than</t>
  </si>
  <si>
    <t>Assets transferred pursuant to the Agreement and License were appraised by a third-party appraiser with a combined tangible and intangible asset valuation of</t>
  </si>
  <si>
    <t>Regent agreed to pay past legal fees in the amount of per month</t>
  </si>
  <si>
    <t>Regent will pay the past legal fees in an amount per month</t>
  </si>
  <si>
    <t>Regent granted Solar Logic shares of Series B Convertible Preferred Stock | shares</t>
  </si>
  <si>
    <t>Regent granted Solar Logic shares of Series B Convertible Preferred Stock at par value per share | $ / shares</t>
  </si>
  <si>
    <t>Preferred stock grant is a one-time, non-refundable stock grant which converts into shares of common stock if SL terminates the Agreement due to default by Regent (in Shares) | shares</t>
  </si>
  <si>
    <t>Application of the acquisition method of accounting - asset value acquired by Regent assigned to intangible assets</t>
  </si>
  <si>
    <t>Application of the acquisition method of accounting - amount assigned to property, plant and equipment</t>
  </si>
  <si>
    <t>Estimated useful life of intangible assets (in Years)</t>
  </si>
  <si>
    <t>Estimated amortization expense for first 5 years of usage</t>
  </si>
  <si>
    <t>Investments (Narrative) (Details) - USD ($)</t>
  </si>
  <si>
    <t>Investments (Narrative)</t>
  </si>
  <si>
    <t>Company Subsidiary holding shares of MacuCLEAR Series A Preferred Stock for partial redemption of the Subsidiary's outstanding Series A Preferred Stock, held at cost or basis, whichever is less (in Shares)</t>
  </si>
  <si>
    <t>Company Subsidiary holding shares of MacuCLEAR Common Stock for partial redemption of the Subsidiary's outstanding Series A Preferred Stock, held at cost or basis, whichever is less (in Shares)</t>
  </si>
  <si>
    <t>Outstanding shares of Subsidiary Preferred Stock to be partially redeemed with MacuCLEAR preferred and common stock and with common stock of the Subsidiary or the Company</t>
  </si>
  <si>
    <t>Company Subsidiary holding shares of MacuCLEAR Preferred Stock being marketed for capital reallocation as a current asset (in Shares)</t>
  </si>
  <si>
    <t>The carrying value of the shares being marketed receive Level 3 Fair Value Measurement under ASC 820 based on sales by MacuCLEAR of new issues of Preferred Stock with the same designations during December, 2015 (in Dollars per Share)</t>
  </si>
  <si>
    <t>Concurrent earnings adjustment due to share price increase $3.50 per share resulted in valuation increase</t>
  </si>
  <si>
    <t>Company's Subsidiary sold shares of Preferred Stock</t>
  </si>
  <si>
    <t>Company's Subsidiary sold shares of Preferred Stock per share</t>
  </si>
  <si>
    <t>Company effected an exchange of 7,475 shares of MacuCLEAR Preferred Stock for the settlement of debt owed to the President value</t>
  </si>
  <si>
    <t>Promissory note issued to an unrelated third party</t>
  </si>
  <si>
    <t>Amount paid for settlement of promissory note</t>
  </si>
  <si>
    <t>Number of preferred stock shares issued in exchange of note</t>
  </si>
  <si>
    <t>Property Plant and Equipment (Details)</t>
  </si>
  <si>
    <t>Dec. 31, 2015USD ($)</t>
  </si>
  <si>
    <t>Nov. 18, 2015USD ($)</t>
  </si>
  <si>
    <t>Apr. 30, 2015</t>
  </si>
  <si>
    <t>Dec. 31, 2014USD ($)</t>
  </si>
  <si>
    <t>Property Plant and Equipment Details</t>
  </si>
  <si>
    <t>Pursuant to the acquisition described property, plant and equipment assigned effective December 1, 2015</t>
  </si>
  <si>
    <t>Company entered into a Purchase and Sale Agreement to acquire certain oil and gas assets in Ohio, Pennsylvania and New York, and advanced funds toward environmental, engineering and bank fees related thereto; agreement terminated on December 15, 2014</t>
  </si>
  <si>
    <t>Company continues to negotiate the acquisition and advanced funds towards environmental, engineering and bank fees related thereto</t>
  </si>
  <si>
    <t>Company owns interest in producing oil and gas wells in Hill County, TX (number of wells)</t>
  </si>
  <si>
    <t>Company owns interest in injection well in Hill County, TX (number of wells)</t>
  </si>
  <si>
    <t>Net capitalized cost of oil and gas properties during the period</t>
  </si>
  <si>
    <t>Net increase in Oil and natural gas properties</t>
  </si>
  <si>
    <t>Depreciation, depletion and amortization expenses</t>
  </si>
  <si>
    <t>Non-cash impairment charge</t>
  </si>
  <si>
    <t>Carrying value of proved oil and gas properties inclkudes certain costs totaling</t>
  </si>
  <si>
    <t>Company negotiated a third-party exploratory agreement and earned a carried working interest in certain wells drilled on 35,000 acres in Zavala County, TX (in Percentage)</t>
  </si>
  <si>
    <t>2.50%</t>
  </si>
  <si>
    <t>Company has the right, but not the obligation to continue as a working interest participant after the carried interest is completed on the Zavala County, TX property (in Percentage)</t>
  </si>
  <si>
    <t>Number of wells subject to the carried working interest on the Zavala County, TX property</t>
  </si>
  <si>
    <t>Zavala County, TX property agreement and drilling activity terminated during first quarter 2016 - loss or liability to the Company</t>
  </si>
  <si>
    <t>Income Taxes (Narrative) (Details) - USD ($)</t>
  </si>
  <si>
    <t>Income Taxes (Narrative)</t>
  </si>
  <si>
    <t>Federal statutory income tax rate (in Percent)</t>
  </si>
  <si>
    <t>34.00%</t>
  </si>
  <si>
    <t>Remaining approximate net operating loss total, expiring through 2035</t>
  </si>
  <si>
    <t>Other deferred tax assets or liabilities</t>
  </si>
  <si>
    <t>Reconciliation of Income Tax Expense Benefit (Details) - USD ($)</t>
  </si>
  <si>
    <t>Reconciliation of Income Tax Expense Benefi Details</t>
  </si>
  <si>
    <t>Tax benefit (expense) computed at statutory rate</t>
  </si>
  <si>
    <t>State income taxes</t>
  </si>
  <si>
    <t>Expiration of NOL carryforward, net of utilization</t>
  </si>
  <si>
    <t>Increase (decrease) in valuation allowance</t>
  </si>
  <si>
    <t>Provision for income taxes</t>
  </si>
  <si>
    <t>Summary of significant components of deferred tax assets (liabilities) (Details) - USD ($)</t>
  </si>
  <si>
    <t>Deferred tax assets:</t>
  </si>
  <si>
    <t>Net operating loss carry forward</t>
  </si>
  <si>
    <t>Less valuation allowance</t>
  </si>
  <si>
    <t>Deferred Tax Assets, Net</t>
  </si>
  <si>
    <t>Deferred tax liabilities:</t>
  </si>
  <si>
    <t>Unrealized gain on investments</t>
  </si>
  <si>
    <t>Deferred Tax Assets (Liabilities), Net</t>
  </si>
  <si>
    <t>Common and Preferred Stock (Narrative) (Details) - $ / shares</t>
  </si>
  <si>
    <t>Common and Preferred Stock (Narrative)</t>
  </si>
  <si>
    <t>Authorized to issue shares of stock</t>
  </si>
  <si>
    <t>Authorized shares designated as preferred shares</t>
  </si>
  <si>
    <t>Par value per share of preferred stock</t>
  </si>
  <si>
    <t>Authorized shares of common stock</t>
  </si>
  <si>
    <t>Par value per share of common stock</t>
  </si>
  <si>
    <t>Series A Preferred Stock authorized shares</t>
  </si>
  <si>
    <t>Series A Preferred Stock par value per share</t>
  </si>
  <si>
    <t>Series A Preferred Stock outstanding</t>
  </si>
  <si>
    <t>Series B Preferred Stock outstanding</t>
  </si>
  <si>
    <t>Common Stock outstanding</t>
  </si>
  <si>
    <t>Outstanding Common Stock increased from two debt conversions (Shares)</t>
  </si>
  <si>
    <t>Outstanding Common Stock increased from common stock dividends for preferred stock (Shares)</t>
  </si>
  <si>
    <t>Series A 8% Convertible Preferred Stock (Narrative) (Details) - USD ($)</t>
  </si>
  <si>
    <t>Series A 8% Convertible Preferred Stock (Narrative)</t>
  </si>
  <si>
    <t>Percentage of annual dividend, payable quarterly in cash or shares of common stock of the Company for the first 2 years months following the sale of the Unit</t>
  </si>
  <si>
    <t>8.00%</t>
  </si>
  <si>
    <t>Dividends paid in common stock shall be paid on the basis of the previous 90 day moving average price, but not less than per share</t>
  </si>
  <si>
    <t>Number of units of Series A Preferred Stock sold during the period</t>
  </si>
  <si>
    <t>Sale price per unit of Series A Preferred units sold during the period</t>
  </si>
  <si>
    <t>Each unit consists of shares of Series A Preferred (Shares)</t>
  </si>
  <si>
    <t>Each unit consists of warrants (Warrants)</t>
  </si>
  <si>
    <t>Fixed exercise price per share at which warrants issued with the Series A Preferred are convertible into shares of common stock anytime during 3 years from the date of issue</t>
  </si>
  <si>
    <t>Number of shares of common stock issued as dividends on the Series A Preferred Stock paid in 2015</t>
  </si>
  <si>
    <t>Value of shares of common stock issued as dividends on the Series A Preferred Stock paid in 2015</t>
  </si>
  <si>
    <t>Each share of Series A Preferred is convertible into fully paid shares of Common Stock (Shares)</t>
  </si>
  <si>
    <t>Company can request an automatic conversion of the Series A Preferred Stock to common stock ("Automatic Conversion") conditioned upon the passage of 2 years from the date of issuance and upon the previous 30-day moving average price of the Company's common stock per share</t>
  </si>
  <si>
    <t>Automatic Conversion of Series A Preferred Stock conditioned upon previous 30-day moving average volume of common shares per day, minimum</t>
  </si>
  <si>
    <t>Series B Preferred Stock (Narrative) (Details)</t>
  </si>
  <si>
    <t>Series B Preferred Stock (Narrative)</t>
  </si>
  <si>
    <t>Series B Preferred Stock designated shares</t>
  </si>
  <si>
    <t>Series B Preferred Stock par value per share | $ / shares</t>
  </si>
  <si>
    <t>Upon issuance of Series B Preferred Stock amount added to preferred stock on Company's balance sheet | $</t>
  </si>
  <si>
    <t>Upon issuance of Series B Preferred Stock amount added to paid-in capital in excess of par on Company's balance sheet | $</t>
  </si>
  <si>
    <t>Each share of Series B Preferred is convertible into fully paid shares of Common Stock (Shares)</t>
  </si>
  <si>
    <t>Company can request an automatic conversion of the Series B Preferred Stock to common stock ("Automatic Conversion") conditioned upon the passage of 2 years from the date of issuance and upon the previous 30-day moving average price of the Company's common stock per share | $ / shares</t>
  </si>
  <si>
    <t>Automatic Conversion of Series B Preferred Stock conditioned upon previous 30-day moving average volume of common shares per day, minimum</t>
  </si>
  <si>
    <t>Subsidiary Preferred Stock (Details)</t>
  </si>
  <si>
    <t>Dec. 31, 2015USD ($)shares</t>
  </si>
  <si>
    <t>Subsidiary Preferred Stock Details</t>
  </si>
  <si>
    <t>Company subsidiary Regent NRCo Series A Convertible Preferred Stock ("Subsidiary Preferred") outstanding</t>
  </si>
  <si>
    <t>Subsidiary Preferred sold as part of Units in private placement (in Dollars) | $</t>
  </si>
  <si>
    <t>Each Subsidiary Preferred Unit consisted of shares of Subsidiary Preferred</t>
  </si>
  <si>
    <t>10,000 shares of Subsidiary Preferred convertible into shares of Subsidiary Common Stock</t>
  </si>
  <si>
    <t>Upon conversion of 10,000 shares of Subsidiary Preferred Stock to Subsidiary Common Stock, number of shares of MacuCLEAR common stock to be issued to Subsidiary Preferred shareholder</t>
  </si>
  <si>
    <t>Upon conversion of all shares of Subsidiary Preferred, Company ownership of Subsidiary diluted to approximately (in Percent)</t>
  </si>
  <si>
    <t>90.00%</t>
  </si>
  <si>
    <t>Related Party Transactions (Narrative) (Details) - USD ($)</t>
  </si>
  <si>
    <t>6 Months Ended</t>
  </si>
  <si>
    <t>9 Months Ended</t>
  </si>
  <si>
    <t>Sep. 30, 2015</t>
  </si>
  <si>
    <t>Related Party Transaction (Narrative)</t>
  </si>
  <si>
    <t>Subsidiary Repayments - related parties</t>
  </si>
  <si>
    <t>Borrowings - related parties</t>
  </si>
  <si>
    <t>Amount owed to NR Partners has been reduced to</t>
  </si>
  <si>
    <t>Company entered into an agreement to exchange debt owed to the President</t>
  </si>
  <si>
    <t>Number of shares of MacuCLEAR preferred stock issued in exchange for debt</t>
  </si>
  <si>
    <t>MacuCLEAR preferred stock value per share</t>
  </si>
  <si>
    <t>Note payable - related party due on or before December 31, 2016</t>
  </si>
  <si>
    <t>For the successful negotiation of the Company's participation in carried interest in the South Texas exploration opportunity, the Company granted a bonus to the President in the second and third quarters of 2015</t>
  </si>
  <si>
    <t>Per diem rate for President for negotiations and meetings during travel (in Dollars)</t>
  </si>
  <si>
    <t>Total per diem paid to President during the period for negotiations and meetings during travel (in Dollars)</t>
  </si>
  <si>
    <t>Subsidiary paid amount for lease operating costs</t>
  </si>
  <si>
    <t>Convertible Debentures (Narrative) (Details) - USD ($)</t>
  </si>
  <si>
    <t>Dec. 05, 2014</t>
  </si>
  <si>
    <t>Sep. 10, 2014</t>
  </si>
  <si>
    <t>Jul. 31, 2014</t>
  </si>
  <si>
    <t>Mar. 28, 2014</t>
  </si>
  <si>
    <t>Convertible Debentures (Narrative)</t>
  </si>
  <si>
    <t>Issued a convertible debenture for monies totaling</t>
  </si>
  <si>
    <t>Interest rate per annum on Convertible Debenture</t>
  </si>
  <si>
    <t>10.00%</t>
  </si>
  <si>
    <t>Debenture is convertible into shares of the Company's Series A Preferred Stock at the conversion rate</t>
  </si>
  <si>
    <t>Number of shares of Series A Preferred Stock issuable upon conversion of debenture</t>
  </si>
  <si>
    <t>Interest expense paid during the period</t>
  </si>
  <si>
    <t>Accrued interest on the debenture</t>
  </si>
  <si>
    <t>Borrowed from a director of Company's subsidiary under a convertible debenture</t>
  </si>
  <si>
    <t>Repayment of principal balance in cash</t>
  </si>
  <si>
    <t>Accrued interest paid</t>
  </si>
  <si>
    <t>Repayment of principal balance in newly issued restricted shares</t>
  </si>
  <si>
    <t>Number of restricted shares issued for repayment of the principal</t>
  </si>
  <si>
    <t>9/10/2014 Debenture - Outstanding principal</t>
  </si>
  <si>
    <t>9/10/2014 Debenture - Outstanding accrued interest</t>
  </si>
  <si>
    <t>9/10/2014 Debenture - Transfer of shares of MacuCLEAR Preferred Stock for payment</t>
  </si>
  <si>
    <t>9/10/2014 Debenture - Transfer of shares of newly issued restricted common stock of the Company for payment</t>
  </si>
  <si>
    <t>Private Placement Memorandum (Narrative) (Details) - USD ($)</t>
  </si>
  <si>
    <t>Private Placement Memorandum (Narrative)</t>
  </si>
  <si>
    <t>Effective Sept. 1, 2014, Company approved a Private Placement Memorandum to raise funds through the issuance of Series A 8% Convertible Preferred Stock ("Series A Preferred") (in Dollars)</t>
  </si>
  <si>
    <t>Series A Preferred shares to be issued under PPM</t>
  </si>
  <si>
    <t>Per share purchase price of Series A Preferred</t>
  </si>
  <si>
    <t>Rate of interest on Series A Preferred</t>
  </si>
  <si>
    <t>Under the PPM, the Company is selling full Units for an amount with the right to sell half Units</t>
  </si>
  <si>
    <t>During period sold 3 Units under the offering as per PPM for total sale</t>
  </si>
  <si>
    <t>Company approved an extension of the PPM to issue the remaining shares of Series A as Series A-1 8% Convertible Preferred Stock</t>
  </si>
  <si>
    <t>Half unit sold as of date of filing</t>
  </si>
  <si>
    <t>Estimated proved oil and natural gas reserves (Details)</t>
  </si>
  <si>
    <t>Crude Oil Bbls</t>
  </si>
  <si>
    <t>Balance, December 31, 2013</t>
  </si>
  <si>
    <t>Revisions of previous estimates (1)</t>
  </si>
  <si>
    <t>Balance, December 31, 2014</t>
  </si>
  <si>
    <t>Revisions of previous estimates (2)</t>
  </si>
  <si>
    <t>Balance, December 31, 2015</t>
  </si>
  <si>
    <t>Liquid Bbls</t>
  </si>
  <si>
    <t>Natural Gas Mcf</t>
  </si>
  <si>
    <t>Proved Developed Reserves:</t>
  </si>
  <si>
    <t>Crude Oil Bbls Beginning of Year</t>
  </si>
  <si>
    <t>Crude Oil Bbls End of Year</t>
  </si>
  <si>
    <t>Liquid Bbls Beginning of Year</t>
  </si>
  <si>
    <t>Liquid Bbls End of Year</t>
  </si>
  <si>
    <t>Natural Gas Mcf Beginning of Year</t>
  </si>
  <si>
    <t>Natural Gas Mcf End of Year</t>
  </si>
  <si>
    <t>Standardized measure of discounted future net relating to estimated proved reserves (Details) - USD ($)</t>
  </si>
  <si>
    <t>Standardized measure of discounted future net cash flows relating to estimated proved reserves Details</t>
  </si>
  <si>
    <t>Future revenues</t>
  </si>
  <si>
    <t>Future development costs</t>
  </si>
  <si>
    <t>Future production costs</t>
  </si>
  <si>
    <t>Future net cash flow before Federal income tax</t>
  </si>
  <si>
    <t>Future income taxes</t>
  </si>
  <si>
    <t>Future net cash flows</t>
  </si>
  <si>
    <t>Effect of 10% annual discounting</t>
  </si>
  <si>
    <t>Standardized measure of discounted net cash flows</t>
  </si>
  <si>
    <t>Prices used for oil per barrel during period, adjusted by lease for quality, transportation fees and regional price differentials</t>
  </si>
  <si>
    <t>Changes in standardized measure of discounted future net cash flows relating to estimated proved reserves (Details) - USD ($)</t>
  </si>
  <si>
    <t>Changes in standardized measure of discounted future net cash flows relating to estimated proved reserve Details</t>
  </si>
  <si>
    <t>Balance, beginning of the year</t>
  </si>
  <si>
    <t>Net changes in prices and costs related to future production</t>
  </si>
  <si>
    <t>Sales and transfers, net of production costs</t>
  </si>
  <si>
    <t>Net change due to revisions of quantity estimates</t>
  </si>
  <si>
    <t>Changes in future development costs</t>
  </si>
  <si>
    <t>Net change in income taxes</t>
  </si>
  <si>
    <t>Accretion of discount</t>
  </si>
  <si>
    <t>Change in production rates (timing) and other</t>
  </si>
  <si>
    <t>Net increase (decrease) in standardized measures</t>
  </si>
  <si>
    <t>Balance,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319200</v>
      </c>
    </row>
    <row spans="1:4" r="10">
      <c t="s" s="4" r="A10">
        <v>17</v>
      </c>
      <c t="s" s="4" r="B10">
        <v>18</v>
      </c>
    </row>
    <row spans="1:4" r="11">
      <c t="s" s="4" r="A11">
        <v>19</v>
      </c>
      <c t="n" s="6" r="C11">
        <v>2324935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5</v>
      </c>
    </row>
    <row spans="1:4" r="17">
      <c t="s" s="4" r="A17">
        <v>28</v>
      </c>
      <c t="s" s="4" r="B17">
        <v>29</v>
      </c>
    </row>
    <row spans="1:4" r="18">
      <c t="s" s="4" r="A18">
        <v>30</v>
      </c>
      <c t="n" s="7" r="D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row spans="1:2" r="11">
      <c t="s" s="4" r="A11">
        <v>201</v>
      </c>
      <c t="s" s="4" r="B11">
        <v>202</v>
      </c>
    </row>
    <row spans="1:2" r="12">
      <c t="s" s="4" r="A12">
        <v>203</v>
      </c>
      <c t="s" s="4" r="B12">
        <v>204</v>
      </c>
    </row>
    <row spans="1:2" r="13">
      <c t="s" s="4" r="A13">
        <v>205</v>
      </c>
      <c t="s" s="4" r="B13">
        <v>206</v>
      </c>
    </row>
    <row spans="1:2" r="14">
      <c t="s" s="4" r="A14">
        <v>207</v>
      </c>
      <c t="s" s="4" r="B14">
        <v>208</v>
      </c>
    </row>
    <row spans="1:2" r="15">
      <c t="s" s="4" r="A15">
        <v>209</v>
      </c>
      <c t="s" s="4" r="B15">
        <v>210</v>
      </c>
    </row>
    <row spans="1:2" r="16">
      <c t="s" s="4" r="A16">
        <v>211</v>
      </c>
      <c t="s" s="4" r="B16">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411</v>
      </c>
      <c t="n" s="7" r="C3">
        <v>188032</v>
      </c>
    </row>
    <row spans="1:3" r="4">
      <c t="s" s="4" r="A4">
        <v>35</v>
      </c>
      <c t="n" s="6" r="B4">
        <v>75730</v>
      </c>
      <c t="n" s="6" r="C4">
        <v>40000</v>
      </c>
    </row>
    <row spans="1:3" r="5">
      <c t="s" s="4" r="A5">
        <v>36</v>
      </c>
      <c t="n" s="6" r="B5">
        <v>110513</v>
      </c>
      <c t="n" s="6" r="C5">
        <v>89884</v>
      </c>
    </row>
    <row spans="1:3" r="6">
      <c t="s" s="4" r="A6">
        <v>37</v>
      </c>
      <c t="n" s="6" r="B6">
        <v>190654</v>
      </c>
      <c t="n" s="6" r="C6">
        <v>317916</v>
      </c>
    </row>
    <row spans="1:3" r="7">
      <c t="s" s="4" r="A7">
        <v>38</v>
      </c>
      <c t="n" s="6" r="B7">
        <v>185780</v>
      </c>
      <c t="n" s="6" r="C7">
        <v>74</v>
      </c>
    </row>
    <row spans="1:3" r="8">
      <c t="s" s="4" r="A8">
        <v>39</v>
      </c>
      <c t="n" s="6" r="B8">
        <v>4614220</v>
      </c>
      <c t="n" s="6" r="C8">
        <v>0</v>
      </c>
    </row>
    <row spans="1:3" r="9">
      <c t="s" s="4" r="A9">
        <v>40</v>
      </c>
      <c t="n" s="6" r="B9">
        <v>102100</v>
      </c>
      <c t="n" s="6" r="C9">
        <v>206268</v>
      </c>
    </row>
    <row spans="1:3" r="10">
      <c t="s" s="4" r="A10">
        <v>41</v>
      </c>
      <c t="n" s="6" r="B10">
        <v>207422</v>
      </c>
      <c t="n" s="6" r="C10">
        <v>207422</v>
      </c>
    </row>
    <row spans="1:3" r="11">
      <c t="s" s="4" r="A11">
        <v>42</v>
      </c>
      <c t="n" s="6" r="B11">
        <v>5300176</v>
      </c>
      <c t="n" s="6" r="C11">
        <v>731680</v>
      </c>
    </row>
    <row spans="1:3" r="12">
      <c t="s" s="3" r="A12">
        <v>43</v>
      </c>
    </row>
    <row spans="1:3" r="13">
      <c t="s" s="4" r="A13">
        <v>44</v>
      </c>
      <c t="n" s="6" r="B13">
        <v>11651</v>
      </c>
      <c t="n" s="6" r="C13">
        <v>31227</v>
      </c>
    </row>
    <row spans="1:3" r="14">
      <c t="s" s="4" r="A14">
        <v>45</v>
      </c>
      <c t="n" s="6" r="B14">
        <v>25000</v>
      </c>
      <c t="n" s="6" r="C14">
        <v>25000</v>
      </c>
    </row>
    <row spans="1:3" r="15">
      <c t="s" s="4" r="A15">
        <v>46</v>
      </c>
      <c t="n" s="6" r="B15">
        <v>8000</v>
      </c>
      <c t="n" s="6" r="C15">
        <v>8000</v>
      </c>
    </row>
    <row spans="1:3" r="16">
      <c t="s" s="4" r="A16">
        <v>47</v>
      </c>
      <c t="n" s="6" r="B16">
        <v>1074</v>
      </c>
      <c t="n" s="6" r="C16">
        <v>623</v>
      </c>
    </row>
    <row spans="1:3" r="17">
      <c t="s" s="4" r="A17">
        <v>48</v>
      </c>
      <c t="n" s="6" r="B17">
        <v>12230</v>
      </c>
      <c t="n" s="6" r="C17">
        <v>11130</v>
      </c>
    </row>
    <row spans="1:3" r="18">
      <c t="s" s="4" r="A18">
        <v>49</v>
      </c>
      <c t="n" s="6" r="B18">
        <v>57955</v>
      </c>
      <c t="n" s="6" r="C18">
        <v>75980</v>
      </c>
    </row>
    <row spans="1:3" r="19">
      <c t="s" s="3" r="A19">
        <v>50</v>
      </c>
    </row>
    <row spans="1:3" r="20">
      <c t="s" s="4" r="A20">
        <v>48</v>
      </c>
      <c t="n" s="6" r="B20">
        <v>17000</v>
      </c>
      <c t="n" s="6" r="C20">
        <v>0</v>
      </c>
    </row>
    <row spans="1:3" r="21">
      <c t="s" s="4" r="A21">
        <v>51</v>
      </c>
      <c t="n" s="6" r="B21">
        <v>10660</v>
      </c>
      <c t="n" s="6" r="C21">
        <v>10660</v>
      </c>
    </row>
    <row spans="1:3" r="22">
      <c t="s" s="4" r="A22">
        <v>52</v>
      </c>
      <c t="n" s="6" r="B22">
        <v>85615</v>
      </c>
      <c t="n" s="6" r="C22">
        <v>86640</v>
      </c>
    </row>
    <row spans="1:3" r="23">
      <c t="s" s="3" r="A23">
        <v>53</v>
      </c>
    </row>
    <row spans="1:3" r="24">
      <c t="s" s="4" r="A24">
        <v>54</v>
      </c>
      <c t="n" s="6" r="B24">
        <v>9950</v>
      </c>
      <c t="n" s="6" r="C24">
        <v>9950</v>
      </c>
    </row>
    <row spans="1:3" r="25">
      <c t="s" s="4" r="A25">
        <v>55</v>
      </c>
      <c t="n" s="6" r="B25">
        <v>15000</v>
      </c>
      <c t="n" s="6" r="C25">
        <v>15000</v>
      </c>
    </row>
    <row spans="1:3" r="26">
      <c t="s" s="4" r="A26">
        <v>56</v>
      </c>
      <c t="n" s="6" r="B26">
        <v>150000</v>
      </c>
      <c t="n" s="6" r="C26">
        <v>0</v>
      </c>
    </row>
    <row spans="1:3" r="27">
      <c t="s" s="4" r="A27">
        <v>57</v>
      </c>
      <c t="n" s="6" r="B27">
        <v>232493</v>
      </c>
      <c t="n" s="6" r="C27">
        <v>231302</v>
      </c>
    </row>
    <row spans="1:3" r="28">
      <c t="s" s="4" r="A28">
        <v>58</v>
      </c>
      <c t="n" s="6" r="B28">
        <v>8329271</v>
      </c>
      <c t="n" s="6" r="C28">
        <v>3709271</v>
      </c>
    </row>
    <row spans="1:3" r="29">
      <c t="s" s="4" r="A29">
        <v>59</v>
      </c>
      <c t="n" s="6" r="B29">
        <v>-3522153</v>
      </c>
      <c t="n" s="6" r="C29">
        <v>-3320483</v>
      </c>
    </row>
    <row spans="1:3" r="30">
      <c t="s" s="4" r="A30">
        <v>60</v>
      </c>
      <c t="n" s="6" r="B30">
        <v>5214561</v>
      </c>
      <c t="n" s="6" r="C30">
        <v>645040</v>
      </c>
    </row>
    <row spans="1:3" r="31">
      <c t="s" s="4" r="A31">
        <v>61</v>
      </c>
      <c t="n" s="7" r="B31">
        <v>5300176</v>
      </c>
      <c t="n" s="7" r="C31">
        <v>731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7</v>
      </c>
      <c t="s" s="2" r="B1">
        <v>1</v>
      </c>
    </row>
    <row spans="1:3" r="2">
      <c t="s" s="2" r="B2">
        <v>2</v>
      </c>
      <c t="s" s="2" r="C2">
        <v>32</v>
      </c>
    </row>
    <row spans="1:3" r="3">
      <c t="s" s="3" r="A3">
        <v>228</v>
      </c>
    </row>
    <row spans="1:3" r="4">
      <c t="s" s="4" r="A4">
        <v>229</v>
      </c>
      <c t="s" s="4" r="B4">
        <v>230</v>
      </c>
    </row>
    <row spans="1:3" r="5">
      <c t="s" s="4" r="A5">
        <v>231</v>
      </c>
      <c t="s" s="4" r="B5">
        <v>232</v>
      </c>
    </row>
    <row spans="1:3" r="6">
      <c t="s" s="4" r="A6">
        <v>233</v>
      </c>
      <c t="n" s="7" r="B6">
        <v>0</v>
      </c>
      <c t="n" s="7" r="C6">
        <v>0</v>
      </c>
    </row>
    <row spans="1:3" r="7">
      <c t="s" s="4" r="A7">
        <v>234</v>
      </c>
      <c t="n" s="7" r="B7">
        <v>0</v>
      </c>
      <c t="n" s="7" r="C7">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235</v>
      </c>
      <c t="s" s="2" r="B1">
        <v>236</v>
      </c>
    </row>
    <row spans="1:2" r="2">
      <c t="s" s="3" r="A2">
        <v>237</v>
      </c>
    </row>
    <row spans="1:2" r="3">
      <c t="s" s="4" r="A3">
        <v>238</v>
      </c>
      <c t="s" s="4" r="B3">
        <v>239</v>
      </c>
    </row>
    <row spans="1:2" r="4">
      <c t="s" s="4" r="A4">
        <v>240</v>
      </c>
      <c t="n" s="7" r="B4">
        <v>50000</v>
      </c>
    </row>
    <row spans="1:2" r="5">
      <c t="s" s="4" r="A5">
        <v>241</v>
      </c>
      <c t="n" s="8" r="B5">
        <v>0.1</v>
      </c>
    </row>
    <row spans="1:2" r="6">
      <c t="s" s="4" r="A6">
        <v>242</v>
      </c>
      <c t="n" s="7" r="B6">
        <v>500000</v>
      </c>
    </row>
    <row spans="1:2" r="7">
      <c t="s" s="4" r="A7">
        <v>243</v>
      </c>
      <c t="n" s="6" r="B7">
        <v>2500000</v>
      </c>
    </row>
    <row spans="1:2" r="8">
      <c t="s" s="4" r="A8">
        <v>244</v>
      </c>
      <c t="n" s="6" r="B8">
        <v>4800000</v>
      </c>
    </row>
    <row spans="1:2" r="9">
      <c t="s" s="4" r="A9">
        <v>245</v>
      </c>
      <c t="n" s="6" r="B9">
        <v>30000</v>
      </c>
    </row>
    <row spans="1:2" r="10">
      <c t="s" s="4" r="A10">
        <v>246</v>
      </c>
      <c t="n" s="7" r="B10">
        <v>1000</v>
      </c>
    </row>
    <row spans="1:2" r="11">
      <c t="s" s="4" r="A11">
        <v>247</v>
      </c>
      <c t="n" s="6" r="B11">
        <v>1500000</v>
      </c>
    </row>
    <row spans="1:2" r="12">
      <c t="s" s="4" r="A12">
        <v>248</v>
      </c>
      <c t="n" s="8" r="B12">
        <v>0.1</v>
      </c>
    </row>
    <row spans="1:2" r="13">
      <c t="s" s="4" r="A13">
        <v>249</v>
      </c>
      <c t="n" s="6" r="B13">
        <v>1500000</v>
      </c>
    </row>
    <row spans="1:2" r="14">
      <c t="s" s="4" r="A14">
        <v>250</v>
      </c>
      <c t="n" s="7" r="B14">
        <v>4614220</v>
      </c>
    </row>
    <row spans="1:2" r="15">
      <c t="s" s="4" r="A15">
        <v>251</v>
      </c>
      <c t="n" s="7" r="B15">
        <v>185780</v>
      </c>
    </row>
    <row spans="1:2" r="16">
      <c t="s" s="4" r="A16">
        <v>252</v>
      </c>
      <c t="n" s="6" r="B16">
        <v>5</v>
      </c>
    </row>
    <row spans="1:2" r="17">
      <c t="s" s="4" r="A17">
        <v>253</v>
      </c>
      <c t="n" s="7" r="B17">
        <v>3076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4</v>
      </c>
      <c t="s" s="2" r="B1">
        <v>1</v>
      </c>
    </row>
    <row spans="1:3" r="2">
      <c t="s" s="2" r="B2">
        <v>2</v>
      </c>
      <c t="s" s="2" r="C2">
        <v>32</v>
      </c>
    </row>
    <row spans="1:3" r="3">
      <c t="s" s="3" r="A3">
        <v>255</v>
      </c>
    </row>
    <row spans="1:3" r="4">
      <c t="s" s="4" r="A4">
        <v>256</v>
      </c>
      <c t="n" s="6" r="B4">
        <v>76590</v>
      </c>
    </row>
    <row spans="1:3" r="5">
      <c t="s" s="4" r="A5">
        <v>257</v>
      </c>
      <c t="n" s="6" r="B5">
        <v>19268</v>
      </c>
    </row>
    <row spans="1:3" r="6">
      <c t="s" s="4" r="A6">
        <v>258</v>
      </c>
      <c t="n" s="6" r="B6">
        <v>99950</v>
      </c>
    </row>
    <row spans="1:3" r="7">
      <c t="s" s="4" r="A7">
        <v>259</v>
      </c>
      <c t="n" s="6" r="B7">
        <v>5894</v>
      </c>
    </row>
    <row spans="1:3" r="8">
      <c t="s" s="4" r="A8">
        <v>260</v>
      </c>
      <c t="n" s="8" r="B8">
        <v>18.75</v>
      </c>
    </row>
    <row spans="1:3" r="9">
      <c t="s" s="4" r="A9">
        <v>261</v>
      </c>
      <c t="n" s="7" r="B9">
        <v>20629</v>
      </c>
    </row>
    <row spans="1:3" r="10">
      <c t="s" s="4" r="A10">
        <v>262</v>
      </c>
      <c t="n" s="6" r="C10">
        <v>10304</v>
      </c>
    </row>
    <row spans="1:3" r="11">
      <c t="s" s="4" r="A11">
        <v>263</v>
      </c>
      <c t="n" s="7" r="C11">
        <v>12</v>
      </c>
    </row>
    <row spans="1:3" r="12">
      <c t="s" s="4" r="A12">
        <v>264</v>
      </c>
      <c t="n" s="7" r="C12">
        <v>89700</v>
      </c>
    </row>
    <row spans="1:3" r="13">
      <c t="s" s="4" r="A13">
        <v>265</v>
      </c>
      <c t="n" s="6" r="C13">
        <v>100000</v>
      </c>
    </row>
    <row spans="1:3" r="14">
      <c t="s" s="4" r="A14">
        <v>266</v>
      </c>
      <c t="n" s="7" r="C14">
        <v>72000</v>
      </c>
    </row>
    <row spans="1:3" r="15">
      <c t="s" s="4" r="A15">
        <v>267</v>
      </c>
      <c t="n" s="6" r="C15">
        <v>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t="s" s="1" r="A1">
        <v>268</v>
      </c>
      <c t="s" s="2" r="B1">
        <v>1</v>
      </c>
    </row>
    <row spans="1:5" r="2">
      <c t="s" s="2" r="B2">
        <v>269</v>
      </c>
      <c t="s" s="2" r="C2">
        <v>270</v>
      </c>
      <c t="s" s="2" r="D2">
        <v>271</v>
      </c>
      <c t="s" s="2" r="E2">
        <v>272</v>
      </c>
    </row>
    <row spans="1:5" r="3">
      <c t="s" s="3" r="A3">
        <v>273</v>
      </c>
    </row>
    <row spans="1:5" r="4">
      <c t="s" s="4" r="A4">
        <v>274</v>
      </c>
      <c t="n" s="7" r="B4">
        <v>185780</v>
      </c>
    </row>
    <row spans="1:5" r="5">
      <c t="s" s="4" r="A5">
        <v>275</v>
      </c>
      <c t="n" s="7" r="C5">
        <v>62877</v>
      </c>
    </row>
    <row spans="1:5" r="6">
      <c t="s" s="4" r="A6">
        <v>276</v>
      </c>
      <c t="n" s="7" r="B6">
        <v>68846</v>
      </c>
    </row>
    <row spans="1:5" r="7">
      <c t="s" s="4" r="A7">
        <v>277</v>
      </c>
      <c t="n" s="6" r="B7">
        <v>2</v>
      </c>
    </row>
    <row spans="1:5" r="8">
      <c t="s" s="4" r="A8">
        <v>278</v>
      </c>
      <c t="n" s="6" r="B8">
        <v>1</v>
      </c>
    </row>
    <row spans="1:5" r="9">
      <c t="s" s="4" r="A9">
        <v>279</v>
      </c>
      <c t="n" s="7" r="B9">
        <v>216618</v>
      </c>
      <c t="n" s="7" r="E9">
        <v>206268</v>
      </c>
    </row>
    <row spans="1:5" r="10">
      <c t="s" s="4" r="A10">
        <v>280</v>
      </c>
      <c t="n" s="6" r="B10">
        <v>10350</v>
      </c>
    </row>
    <row spans="1:5" r="11">
      <c t="s" s="4" r="A11">
        <v>281</v>
      </c>
      <c t="n" s="6" r="B11">
        <v>224</v>
      </c>
    </row>
    <row spans="1:5" r="12">
      <c t="s" s="4" r="A12">
        <v>282</v>
      </c>
      <c t="n" s="6" r="B12">
        <v>114518</v>
      </c>
    </row>
    <row spans="1:5" r="13">
      <c t="s" s="4" r="A13">
        <v>283</v>
      </c>
      <c t="n" s="6" r="B13">
        <v>30200</v>
      </c>
    </row>
    <row spans="1:5" r="14">
      <c t="s" s="4" r="A14">
        <v>284</v>
      </c>
      <c t="s" s="4" r="D14">
        <v>285</v>
      </c>
    </row>
    <row spans="1:5" r="15">
      <c t="s" s="4" r="A15">
        <v>286</v>
      </c>
      <c t="s" s="4" r="D15">
        <v>285</v>
      </c>
    </row>
    <row spans="1:5" r="16">
      <c t="s" s="4" r="A16">
        <v>287</v>
      </c>
      <c t="n" s="6" r="D16">
        <v>5</v>
      </c>
    </row>
    <row spans="1:5" r="17">
      <c t="s" s="4" r="A17">
        <v>288</v>
      </c>
      <c t="n" s="7" r="B1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89</v>
      </c>
      <c t="s" s="2" r="B1">
        <v>1</v>
      </c>
    </row>
    <row spans="1:3" r="2">
      <c t="s" s="2" r="B2">
        <v>2</v>
      </c>
      <c t="s" s="2" r="C2">
        <v>32</v>
      </c>
    </row>
    <row spans="1:3" r="3">
      <c t="s" s="3" r="A3">
        <v>290</v>
      </c>
    </row>
    <row spans="1:3" r="4">
      <c t="s" s="4" r="A4">
        <v>291</v>
      </c>
      <c t="s" s="4" r="B4">
        <v>292</v>
      </c>
      <c t="s" s="4" r="C4">
        <v>292</v>
      </c>
    </row>
    <row spans="1:3" r="5">
      <c t="s" s="4" r="A5">
        <v>293</v>
      </c>
      <c t="n" s="7" r="B5">
        <v>485000</v>
      </c>
    </row>
    <row spans="1:3" r="6">
      <c t="s" s="4" r="A6">
        <v>294</v>
      </c>
      <c t="n" s="7" r="B6">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95</v>
      </c>
      <c t="s" s="2" r="B1">
        <v>1</v>
      </c>
    </row>
    <row spans="1:3" r="2">
      <c t="s" s="2" r="B2">
        <v>2</v>
      </c>
      <c t="s" s="2" r="C2">
        <v>32</v>
      </c>
    </row>
    <row spans="1:3" r="3">
      <c t="s" s="3" r="A3">
        <v>296</v>
      </c>
    </row>
    <row spans="1:3" r="4">
      <c t="s" s="4" r="A4">
        <v>297</v>
      </c>
      <c t="n" s="7" r="B4">
        <v>68600</v>
      </c>
      <c t="n" s="7" r="C4">
        <v>22246</v>
      </c>
    </row>
    <row spans="1:3" r="5">
      <c t="s" s="4" r="A5">
        <v>298</v>
      </c>
      <c t="n" s="6" r="B5">
        <v>0</v>
      </c>
      <c t="n" s="6" r="C5">
        <v>0</v>
      </c>
    </row>
    <row spans="1:3" r="6">
      <c t="s" s="4" r="A6">
        <v>299</v>
      </c>
      <c t="n" s="6" r="B6">
        <v>15360</v>
      </c>
      <c t="n" s="6" r="C6">
        <v>-14688</v>
      </c>
    </row>
    <row spans="1:3" r="7">
      <c t="s" s="4" r="A7">
        <v>300</v>
      </c>
      <c t="n" s="6" r="B7">
        <v>-83960</v>
      </c>
      <c t="n" s="6" r="C7">
        <v>-7558</v>
      </c>
    </row>
    <row spans="1:3" r="8">
      <c t="s" s="4" r="A8">
        <v>301</v>
      </c>
      <c t="n" s="7" r="B8">
        <v>0</v>
      </c>
      <c t="n" s="7" r="C8">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32</v>
      </c>
    </row>
    <row spans="1:3" r="2">
      <c t="s" s="3" r="A2">
        <v>303</v>
      </c>
    </row>
    <row spans="1:3" r="3">
      <c t="s" s="4" r="A3">
        <v>304</v>
      </c>
      <c t="n" s="7" r="B3">
        <v>165000</v>
      </c>
      <c t="n" s="7" r="C3">
        <v>73990</v>
      </c>
    </row>
    <row spans="1:3" r="4">
      <c t="s" s="4" r="A4">
        <v>305</v>
      </c>
      <c t="n" s="6" r="B4">
        <v>-132600</v>
      </c>
      <c t="n" s="6" r="C4">
        <v>-48640</v>
      </c>
    </row>
    <row spans="1:3" r="5">
      <c t="s" s="4" r="A5">
        <v>306</v>
      </c>
      <c t="n" s="6" r="B5">
        <v>32400</v>
      </c>
      <c t="n" s="6" r="C5">
        <v>25350</v>
      </c>
    </row>
    <row spans="1:3" r="6">
      <c t="s" s="3" r="A6">
        <v>307</v>
      </c>
    </row>
    <row spans="1:3" r="7">
      <c t="s" s="4" r="A7">
        <v>308</v>
      </c>
      <c t="n" s="6" r="B7">
        <v>32400</v>
      </c>
      <c t="n" s="6" r="C7">
        <v>25350</v>
      </c>
    </row>
    <row spans="1:3" r="8">
      <c t="s" s="4" r="A8">
        <v>309</v>
      </c>
      <c t="n" s="7" r="B8">
        <v>0</v>
      </c>
      <c t="n" s="7" r="C8">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0</v>
      </c>
      <c t="s" s="2" r="B1">
        <v>3</v>
      </c>
      <c t="s" s="2" r="C1">
        <v>2</v>
      </c>
      <c t="s" s="2" r="D1">
        <v>32</v>
      </c>
    </row>
    <row spans="1:4" r="2">
      <c t="s" s="3" r="A2">
        <v>311</v>
      </c>
    </row>
    <row spans="1:4" r="3">
      <c t="s" s="4" r="A3">
        <v>312</v>
      </c>
      <c t="n" s="6" r="C3">
        <v>130000000</v>
      </c>
    </row>
    <row spans="1:4" r="4">
      <c t="s" s="4" r="A4">
        <v>313</v>
      </c>
      <c t="n" s="6" r="C4">
        <v>30000000</v>
      </c>
    </row>
    <row spans="1:4" r="5">
      <c t="s" s="4" r="A5">
        <v>314</v>
      </c>
      <c t="n" s="8" r="C5">
        <v>0.1</v>
      </c>
    </row>
    <row spans="1:4" r="6">
      <c t="s" s="4" r="A6">
        <v>315</v>
      </c>
      <c t="n" s="6" r="C6">
        <v>100000000</v>
      </c>
    </row>
    <row spans="1:4" r="7">
      <c t="s" s="4" r="A7">
        <v>316</v>
      </c>
      <c t="n" s="8" r="C7">
        <v>0.01</v>
      </c>
    </row>
    <row spans="1:4" r="8">
      <c t="s" s="4" r="A8">
        <v>317</v>
      </c>
      <c t="n" s="6" r="C8">
        <v>1000000</v>
      </c>
    </row>
    <row spans="1:4" r="9">
      <c t="s" s="4" r="A9">
        <v>318</v>
      </c>
      <c t="n" s="8" r="C9">
        <v>0.1</v>
      </c>
    </row>
    <row spans="1:4" r="10">
      <c t="s" s="4" r="A10">
        <v>319</v>
      </c>
      <c t="n" s="6" r="B10">
        <v>175000</v>
      </c>
    </row>
    <row spans="1:4" r="11">
      <c t="s" s="4" r="A11">
        <v>320</v>
      </c>
      <c t="n" s="6" r="B11">
        <v>1500000</v>
      </c>
    </row>
    <row spans="1:4" r="12">
      <c t="s" s="4" r="A12">
        <v>321</v>
      </c>
      <c t="n" s="6" r="B12">
        <v>23249355</v>
      </c>
    </row>
    <row spans="1:4" r="13">
      <c t="s" s="4" r="A13">
        <v>322</v>
      </c>
      <c t="n" s="6" r="D13">
        <v>770000</v>
      </c>
    </row>
    <row spans="1:4" r="14">
      <c t="s" s="4" r="A14">
        <v>323</v>
      </c>
      <c t="n" s="6" r="C14">
        <v>1191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2</v>
      </c>
      <c t="s" s="2" r="B1">
        <v>2</v>
      </c>
      <c t="s" s="2" r="C1">
        <v>32</v>
      </c>
    </row>
    <row spans="1:3" r="2">
      <c t="s" s="3" r="A2">
        <v>63</v>
      </c>
    </row>
    <row spans="1:3" r="3">
      <c t="s" s="4" r="A3">
        <v>64</v>
      </c>
      <c t="n" s="8" r="B3">
        <v>0.1</v>
      </c>
      <c t="n" s="8" r="C3">
        <v>0.1</v>
      </c>
    </row>
    <row spans="1:3" r="4">
      <c t="s" s="4" r="A4">
        <v>65</v>
      </c>
      <c t="n" s="6" r="B4">
        <v>1000000</v>
      </c>
      <c t="n" s="6" r="C4">
        <v>1000000</v>
      </c>
    </row>
    <row spans="1:3" r="5">
      <c t="s" s="4" r="A5">
        <v>66</v>
      </c>
      <c t="n" s="6" r="B5">
        <v>99500</v>
      </c>
      <c t="n" s="6" r="C5">
        <v>99500</v>
      </c>
    </row>
    <row spans="1:3" r="6">
      <c t="s" s="4" r="A6">
        <v>67</v>
      </c>
      <c t="n" s="6" r="B6">
        <v>99500</v>
      </c>
      <c t="n" s="6" r="C6">
        <v>99500</v>
      </c>
    </row>
    <row spans="1:3" r="7">
      <c t="s" s="4" r="A7">
        <v>68</v>
      </c>
      <c t="n" s="8" r="B7">
        <v>0.1</v>
      </c>
      <c t="n" s="8" r="C7">
        <v>0.1</v>
      </c>
    </row>
    <row spans="1:3" r="8">
      <c t="s" s="4" r="A8">
        <v>69</v>
      </c>
      <c t="n" s="6" r="B8">
        <v>30000000</v>
      </c>
      <c t="n" s="6" r="C8">
        <v>30000000</v>
      </c>
    </row>
    <row spans="1:3" r="9">
      <c t="s" s="4" r="A9">
        <v>70</v>
      </c>
      <c t="n" s="6" r="B9">
        <v>150000</v>
      </c>
      <c t="n" s="6" r="C9">
        <v>150000</v>
      </c>
    </row>
    <row spans="1:3" r="10">
      <c t="s" s="4" r="A10">
        <v>71</v>
      </c>
      <c t="n" s="6" r="B10">
        <v>150000</v>
      </c>
      <c t="n" s="6" r="C10">
        <v>150000</v>
      </c>
    </row>
    <row spans="1:3" r="11">
      <c t="s" s="4" r="A11">
        <v>72</v>
      </c>
      <c t="n" s="8" r="B11">
        <v>0.1</v>
      </c>
      <c t="n" s="8" r="C11">
        <v>0.1</v>
      </c>
    </row>
    <row spans="1:3" r="12">
      <c t="s" s="4" r="A12">
        <v>73</v>
      </c>
      <c t="n" s="6" r="B12">
        <v>30000000</v>
      </c>
      <c t="n" s="6" r="C12">
        <v>30000000</v>
      </c>
    </row>
    <row spans="1:3" r="13">
      <c t="s" s="4" r="A13">
        <v>74</v>
      </c>
      <c t="n" s="6" r="B13">
        <v>150000</v>
      </c>
      <c t="n" s="6" r="C13">
        <v>0</v>
      </c>
    </row>
    <row spans="1:3" r="14">
      <c t="s" s="4" r="A14">
        <v>75</v>
      </c>
      <c t="n" s="6" r="B14">
        <v>150000</v>
      </c>
      <c t="n" s="6" r="C14">
        <v>0</v>
      </c>
    </row>
    <row spans="1:3" r="15">
      <c t="s" s="4" r="A15">
        <v>76</v>
      </c>
      <c t="n" s="8" r="B15">
        <v>0.01</v>
      </c>
      <c t="n" s="8" r="C15">
        <v>0.01</v>
      </c>
    </row>
    <row spans="1:3" r="16">
      <c t="s" s="4" r="A16">
        <v>77</v>
      </c>
      <c t="n" s="6" r="B16">
        <v>100000000</v>
      </c>
      <c t="n" s="6" r="C16">
        <v>100000000</v>
      </c>
    </row>
    <row spans="1:3" r="17">
      <c t="s" s="4" r="A17">
        <v>78</v>
      </c>
      <c t="n" s="6" r="B17">
        <v>23249355</v>
      </c>
      <c t="n" s="6" r="C17">
        <v>22130233</v>
      </c>
    </row>
    <row spans="1:3" r="18">
      <c t="s" s="4" r="A18">
        <v>79</v>
      </c>
      <c t="n" s="6" r="B18">
        <v>23249355</v>
      </c>
      <c t="n" s="6" r="C18">
        <v>22130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4</v>
      </c>
      <c t="s" s="2" r="B1">
        <v>1</v>
      </c>
    </row>
    <row spans="1:3" r="2">
      <c t="s" s="2" r="B2">
        <v>2</v>
      </c>
      <c t="s" s="2" r="C2">
        <v>32</v>
      </c>
    </row>
    <row spans="1:3" r="3">
      <c t="s" s="3" r="A3">
        <v>325</v>
      </c>
    </row>
    <row spans="1:3" r="4">
      <c t="s" s="4" r="A4">
        <v>326</v>
      </c>
      <c t="s" s="4" r="C4">
        <v>327</v>
      </c>
    </row>
    <row spans="1:3" r="5">
      <c t="s" s="4" r="A5">
        <v>328</v>
      </c>
      <c t="n" s="8" r="C5">
        <v>0.1</v>
      </c>
    </row>
    <row spans="1:3" r="6">
      <c t="s" s="4" r="A6">
        <v>329</v>
      </c>
      <c t="n" s="6" r="C6">
        <v>3</v>
      </c>
    </row>
    <row spans="1:3" r="7">
      <c t="s" s="4" r="A7">
        <v>330</v>
      </c>
      <c t="n" s="7" r="C7">
        <v>50000</v>
      </c>
    </row>
    <row spans="1:3" r="8">
      <c t="s" s="4" r="A8">
        <v>331</v>
      </c>
      <c t="n" s="6" r="C8">
        <v>50000</v>
      </c>
    </row>
    <row spans="1:3" r="9">
      <c t="s" s="4" r="A9">
        <v>332</v>
      </c>
      <c t="n" s="6" r="C9">
        <v>50000</v>
      </c>
    </row>
    <row spans="1:3" r="10">
      <c t="s" s="4" r="A10">
        <v>333</v>
      </c>
      <c t="n" s="8" r="B10">
        <v>1.5</v>
      </c>
    </row>
    <row spans="1:3" r="11">
      <c t="s" s="4" r="A11">
        <v>334</v>
      </c>
      <c t="n" s="6" r="B11">
        <v>119122</v>
      </c>
    </row>
    <row spans="1:3" r="12">
      <c t="s" s="4" r="A12">
        <v>335</v>
      </c>
      <c t="n" s="7" r="B12">
        <v>1191</v>
      </c>
    </row>
    <row spans="1:3" r="13">
      <c t="s" s="4" r="A13">
        <v>336</v>
      </c>
      <c t="n" s="6" r="C13">
        <v>10</v>
      </c>
    </row>
    <row spans="1:3" r="14">
      <c t="s" s="4" r="A14">
        <v>337</v>
      </c>
      <c t="n" s="8" r="B14">
        <v>1.5</v>
      </c>
    </row>
    <row spans="1:3" r="15">
      <c t="s" s="4" r="A15">
        <v>338</v>
      </c>
      <c t="n" s="6" r="B15">
        <v>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339</v>
      </c>
      <c t="s" s="2" r="B1">
        <v>1</v>
      </c>
    </row>
    <row spans="1:2" r="2">
      <c t="s" s="2" r="B2">
        <v>236</v>
      </c>
    </row>
    <row spans="1:2" r="3">
      <c t="s" s="3" r="A3">
        <v>340</v>
      </c>
    </row>
    <row spans="1:2" r="4">
      <c t="s" s="4" r="A4">
        <v>341</v>
      </c>
      <c t="n" s="6" r="B4">
        <v>1500000</v>
      </c>
    </row>
    <row spans="1:2" r="5">
      <c t="s" s="4" r="A5">
        <v>342</v>
      </c>
      <c t="n" s="8" r="B5">
        <v>0.1</v>
      </c>
    </row>
    <row spans="1:2" r="6">
      <c t="s" s="4" r="A6">
        <v>343</v>
      </c>
      <c t="n" s="7" r="B6">
        <v>150000</v>
      </c>
    </row>
    <row spans="1:2" r="7">
      <c t="s" s="4" r="A7">
        <v>344</v>
      </c>
      <c t="n" s="7" r="B7">
        <v>4620000</v>
      </c>
    </row>
    <row spans="1:2" r="8">
      <c t="s" s="4" r="A8">
        <v>345</v>
      </c>
      <c t="n" s="6" r="B8">
        <v>1</v>
      </c>
    </row>
    <row spans="1:2" r="9">
      <c t="s" s="4" r="A9">
        <v>346</v>
      </c>
      <c t="n" s="8" r="B9">
        <v>1.5</v>
      </c>
    </row>
    <row spans="1:2" r="10">
      <c t="s" s="4" r="A10">
        <v>347</v>
      </c>
      <c t="n" s="6" r="B10">
        <v>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348</v>
      </c>
      <c t="s" s="2" r="B1">
        <v>1</v>
      </c>
    </row>
    <row spans="1:2" r="2">
      <c t="s" s="2" r="B2">
        <v>349</v>
      </c>
    </row>
    <row spans="1:2" r="3">
      <c t="s" s="3" r="A3">
        <v>350</v>
      </c>
    </row>
    <row spans="1:2" r="4">
      <c t="s" s="4" r="A4">
        <v>351</v>
      </c>
      <c t="n" s="6" r="B4">
        <v>99950</v>
      </c>
    </row>
    <row spans="1:2" r="5">
      <c t="s" s="4" r="A5">
        <v>352</v>
      </c>
      <c t="n" s="7" r="B5">
        <v>50000</v>
      </c>
    </row>
    <row spans="1:2" r="6">
      <c t="s" s="4" r="A6">
        <v>353</v>
      </c>
      <c t="n" s="6" r="B6">
        <v>10000</v>
      </c>
    </row>
    <row spans="1:2" r="7">
      <c t="s" s="4" r="A7">
        <v>354</v>
      </c>
      <c t="n" s="6" r="B7">
        <v>10000</v>
      </c>
    </row>
    <row spans="1:2" r="8">
      <c t="s" s="4" r="A8">
        <v>355</v>
      </c>
      <c t="n" s="6" r="B8">
        <v>4800</v>
      </c>
    </row>
    <row spans="1:2" r="9">
      <c t="s" s="4" r="A9">
        <v>356</v>
      </c>
      <c t="s" s="4" r="B9">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358</v>
      </c>
      <c t="s" s="2" r="B1">
        <v>359</v>
      </c>
      <c t="s" s="2" r="C1">
        <v>360</v>
      </c>
      <c t="s" s="2" r="D1">
        <v>1</v>
      </c>
    </row>
    <row spans="1:5" r="2">
      <c t="s" s="2" r="B2">
        <v>4</v>
      </c>
      <c t="s" s="2" r="C2">
        <v>361</v>
      </c>
      <c t="s" s="2" r="D2">
        <v>2</v>
      </c>
      <c t="s" s="2" r="E2">
        <v>32</v>
      </c>
    </row>
    <row spans="1:5" r="3">
      <c t="s" s="3" r="A3">
        <v>362</v>
      </c>
    </row>
    <row spans="1:5" r="4">
      <c t="s" s="4" r="A4">
        <v>363</v>
      </c>
      <c t="n" s="7" r="D4">
        <v>37055</v>
      </c>
      <c t="n" s="7" r="E4">
        <v>36150</v>
      </c>
    </row>
    <row spans="1:5" r="5">
      <c t="s" s="4" r="A5">
        <v>364</v>
      </c>
      <c t="n" s="6" r="D5">
        <v>21127</v>
      </c>
      <c t="n" s="7" r="E5">
        <v>56935</v>
      </c>
    </row>
    <row spans="1:5" r="6">
      <c t="s" s="4" r="A6">
        <v>365</v>
      </c>
      <c t="n" s="6" r="D6">
        <v>230</v>
      </c>
    </row>
    <row spans="1:5" r="7">
      <c t="s" s="4" r="A7">
        <v>366</v>
      </c>
      <c t="n" s="7" r="D7">
        <v>89700</v>
      </c>
    </row>
    <row spans="1:5" r="8">
      <c t="s" s="4" r="A8">
        <v>367</v>
      </c>
      <c t="n" s="6" r="D8">
        <v>7475</v>
      </c>
    </row>
    <row spans="1:5" r="9">
      <c t="s" s="4" r="A9">
        <v>368</v>
      </c>
      <c t="n" s="7" r="D9">
        <v>12</v>
      </c>
    </row>
    <row spans="1:5" r="10">
      <c t="s" s="4" r="A10">
        <v>369</v>
      </c>
      <c t="n" s="7" r="D10">
        <v>8000</v>
      </c>
    </row>
    <row spans="1:5" r="11">
      <c t="s" s="4" r="A11">
        <v>370</v>
      </c>
      <c t="n" s="7" r="B11">
        <v>10000</v>
      </c>
      <c t="n" s="7" r="C11">
        <v>5000</v>
      </c>
    </row>
    <row spans="1:5" r="12">
      <c t="s" s="4" r="A12">
        <v>371</v>
      </c>
      <c t="n" s="6" r="D12">
        <v>400</v>
      </c>
    </row>
    <row spans="1:5" r="13">
      <c t="s" s="4" r="A13">
        <v>372</v>
      </c>
      <c t="n" s="6" r="D13">
        <v>6000</v>
      </c>
    </row>
    <row spans="1:5" r="14">
      <c t="s" s="4" r="A14">
        <v>373</v>
      </c>
      <c t="n" s="7" r="D14">
        <v>17054</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374</v>
      </c>
      <c t="s" s="2" r="B1">
        <v>1</v>
      </c>
    </row>
    <row spans="1:7" r="2">
      <c t="s" s="2" r="B2">
        <v>2</v>
      </c>
      <c t="s" s="2" r="C2">
        <v>32</v>
      </c>
      <c t="s" s="2" r="D2">
        <v>375</v>
      </c>
      <c t="s" s="2" r="E2">
        <v>376</v>
      </c>
      <c t="s" s="2" r="F2">
        <v>377</v>
      </c>
      <c t="s" s="2" r="G2">
        <v>378</v>
      </c>
    </row>
    <row spans="1:7" r="3">
      <c t="s" s="3" r="A3">
        <v>379</v>
      </c>
    </row>
    <row spans="1:7" r="4">
      <c t="s" s="4" r="A4">
        <v>380</v>
      </c>
      <c t="n" s="7" r="D4">
        <v>25000</v>
      </c>
      <c t="n" s="7" r="E4">
        <v>100000</v>
      </c>
    </row>
    <row spans="1:7" r="5">
      <c t="s" s="4" r="A5">
        <v>381</v>
      </c>
      <c t="s" s="4" r="D5">
        <v>327</v>
      </c>
      <c t="s" s="4" r="E5">
        <v>382</v>
      </c>
    </row>
    <row spans="1:7" r="6">
      <c t="s" s="4" r="A6">
        <v>383</v>
      </c>
      <c t="n" s="7" r="D6">
        <v>25000</v>
      </c>
    </row>
    <row spans="1:7" r="7">
      <c t="s" s="4" r="A7">
        <v>384</v>
      </c>
      <c t="n" s="6" r="D7">
        <v>25000</v>
      </c>
    </row>
    <row spans="1:7" r="8">
      <c t="s" s="4" r="A8">
        <v>385</v>
      </c>
      <c t="n" s="7" r="B8">
        <v>1140</v>
      </c>
    </row>
    <row spans="1:7" r="9">
      <c t="s" s="4" r="A9">
        <v>386</v>
      </c>
      <c t="n" s="7" r="B9">
        <v>1074</v>
      </c>
    </row>
    <row spans="1:7" r="10">
      <c t="s" s="4" r="A10">
        <v>387</v>
      </c>
      <c t="n" s="7" r="G10">
        <v>10000</v>
      </c>
    </row>
    <row spans="1:7" r="11">
      <c t="s" s="4" r="A11">
        <v>388</v>
      </c>
      <c t="n" s="7" r="F11">
        <v>5000</v>
      </c>
    </row>
    <row spans="1:7" r="12">
      <c t="s" s="4" r="A12">
        <v>389</v>
      </c>
      <c t="n" s="6" r="F12">
        <v>130</v>
      </c>
    </row>
    <row spans="1:7" r="13">
      <c t="s" s="4" r="A13">
        <v>390</v>
      </c>
      <c t="n" s="7" r="F13">
        <v>5000</v>
      </c>
    </row>
    <row spans="1:7" r="14">
      <c t="s" s="4" r="A14">
        <v>391</v>
      </c>
      <c t="n" s="6" r="F14">
        <v>20000</v>
      </c>
    </row>
    <row spans="1:7" r="15">
      <c t="s" s="4" r="A15">
        <v>392</v>
      </c>
      <c t="n" s="7" r="C15">
        <v>100000</v>
      </c>
    </row>
    <row spans="1:7" r="16">
      <c t="s" s="4" r="A16">
        <v>393</v>
      </c>
      <c t="n" s="7" r="C16">
        <v>3096</v>
      </c>
    </row>
    <row spans="1:7" r="17">
      <c t="s" s="4" r="A17">
        <v>394</v>
      </c>
      <c t="n" s="6" r="C17">
        <v>6000</v>
      </c>
    </row>
    <row spans="1:7" r="18">
      <c t="s" s="4" r="A18">
        <v>395</v>
      </c>
      <c t="n" s="6" r="C18">
        <v>7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6</v>
      </c>
      <c t="s" s="2" r="B1">
        <v>1</v>
      </c>
    </row>
    <row spans="1:4" r="2">
      <c t="s" s="2" r="B2">
        <v>2</v>
      </c>
      <c t="s" s="2" r="C2">
        <v>32</v>
      </c>
      <c t="s" s="2" r="D2">
        <v>3</v>
      </c>
    </row>
    <row spans="1:4" r="3">
      <c t="s" s="3" r="A3">
        <v>397</v>
      </c>
    </row>
    <row spans="1:4" r="4">
      <c t="s" s="4" r="A4">
        <v>398</v>
      </c>
      <c t="n" s="7" r="C4">
        <v>1000000</v>
      </c>
    </row>
    <row spans="1:4" r="5">
      <c t="s" s="4" r="A5">
        <v>399</v>
      </c>
      <c t="n" s="6" r="C5">
        <v>1000000</v>
      </c>
    </row>
    <row spans="1:4" r="6">
      <c t="s" s="4" r="A6">
        <v>400</v>
      </c>
      <c t="n" s="7" r="C6">
        <v>1</v>
      </c>
    </row>
    <row spans="1:4" r="7">
      <c t="s" s="4" r="A7">
        <v>401</v>
      </c>
      <c t="s" s="4" r="C7">
        <v>327</v>
      </c>
    </row>
    <row spans="1:4" r="8">
      <c t="s" s="4" r="A8">
        <v>402</v>
      </c>
      <c t="n" s="7" r="C8">
        <v>50000</v>
      </c>
    </row>
    <row spans="1:4" r="9">
      <c t="s" s="4" r="A9">
        <v>331</v>
      </c>
      <c t="n" s="6" r="C9">
        <v>50000</v>
      </c>
    </row>
    <row spans="1:4" r="10">
      <c t="s" s="4" r="A10">
        <v>332</v>
      </c>
      <c t="n" s="6" r="C10">
        <v>50000</v>
      </c>
    </row>
    <row spans="1:4" r="11">
      <c t="s" s="4" r="A11">
        <v>403</v>
      </c>
      <c t="n" s="7" r="C11">
        <v>150000</v>
      </c>
    </row>
    <row spans="1:4" r="12">
      <c t="s" s="4" r="A12">
        <v>404</v>
      </c>
      <c t="n" s="6" r="B12">
        <v>850000</v>
      </c>
    </row>
    <row spans="1:4" r="13">
      <c t="s" s="4" r="A13">
        <v>405</v>
      </c>
      <c t="n" s="7" r="D13">
        <v>2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16"/>
  </cols>
  <sheetData>
    <row spans="1:2" r="1">
      <c t="s" s="1" r="A1">
        <v>406</v>
      </c>
      <c t="s" s="2" r="B1">
        <v>1</v>
      </c>
    </row>
    <row spans="1:2" r="2">
      <c t="s" s="2" r="B2">
        <v>2</v>
      </c>
    </row>
    <row spans="1:2" r="3">
      <c t="s" s="3" r="A3">
        <v>407</v>
      </c>
    </row>
    <row spans="1:2" r="4">
      <c t="s" s="4" r="A4">
        <v>408</v>
      </c>
      <c t="n" s="6" r="B4">
        <v>134700</v>
      </c>
    </row>
    <row spans="1:2" r="5">
      <c t="s" s="4" r="A5">
        <v>409</v>
      </c>
      <c t="n" s="6" r="B5">
        <v>-64100</v>
      </c>
    </row>
    <row spans="1:2" r="6">
      <c t="s" s="4" r="A6">
        <v>410</v>
      </c>
      <c t="n" s="6" r="B6">
        <v>70600</v>
      </c>
    </row>
    <row spans="1:2" r="7">
      <c t="s" s="4" r="A7">
        <v>411</v>
      </c>
      <c t="n" s="6" r="B7">
        <v>-65200</v>
      </c>
    </row>
    <row spans="1:2" r="8">
      <c t="s" s="4" r="A8">
        <v>412</v>
      </c>
      <c t="n" s="6" r="B8">
        <v>5400</v>
      </c>
    </row>
    <row spans="1:2" r="9">
      <c t="s" s="3" r="A9">
        <v>413</v>
      </c>
    </row>
    <row spans="1:2" r="10">
      <c t="s" s="4" r="A10">
        <v>408</v>
      </c>
      <c t="n" s="6" r="B10">
        <v>0</v>
      </c>
    </row>
    <row spans="1:2" r="11">
      <c t="s" s="4" r="A11">
        <v>409</v>
      </c>
      <c t="n" s="6" r="B11">
        <v>0</v>
      </c>
    </row>
    <row spans="1:2" r="12">
      <c t="s" s="4" r="A12">
        <v>410</v>
      </c>
      <c t="n" s="6" r="B12">
        <v>0</v>
      </c>
    </row>
    <row spans="1:2" r="13">
      <c t="s" s="4" r="A13">
        <v>411</v>
      </c>
      <c t="n" s="6" r="B13">
        <v>0</v>
      </c>
    </row>
    <row spans="1:2" r="14">
      <c t="s" s="4" r="A14">
        <v>412</v>
      </c>
      <c t="n" s="6" r="B14">
        <v>0</v>
      </c>
    </row>
    <row spans="1:2" r="15">
      <c t="s" s="3" r="A15">
        <v>414</v>
      </c>
    </row>
    <row spans="1:2" r="16">
      <c t="s" s="4" r="A16">
        <v>408</v>
      </c>
      <c t="n" s="6" r="B16">
        <v>36590</v>
      </c>
    </row>
    <row spans="1:2" r="17">
      <c t="s" s="4" r="A17">
        <v>409</v>
      </c>
      <c t="n" s="6" r="B17">
        <v>-36590</v>
      </c>
    </row>
    <row spans="1:2" r="18">
      <c t="s" s="4" r="A18">
        <v>410</v>
      </c>
      <c t="n" s="6" r="B18">
        <v>0</v>
      </c>
    </row>
    <row spans="1:2" r="19">
      <c t="s" s="4" r="A19">
        <v>411</v>
      </c>
      <c t="n" s="6" r="B19">
        <v>0</v>
      </c>
    </row>
    <row spans="1:2" r="20">
      <c t="s" s="4" r="A20">
        <v>412</v>
      </c>
      <c t="n" s="6" r="B20">
        <v>0</v>
      </c>
    </row>
    <row spans="1:2" r="21">
      <c t="s" s="3" r="A21">
        <v>415</v>
      </c>
    </row>
    <row spans="1:2" r="22">
      <c t="s" s="4" r="A22">
        <v>416</v>
      </c>
      <c t="n" s="6" r="B22">
        <v>7000</v>
      </c>
    </row>
    <row spans="1:2" r="23">
      <c t="s" s="4" r="A23">
        <v>417</v>
      </c>
      <c t="n" s="6" r="B23">
        <v>5400</v>
      </c>
    </row>
    <row spans="1:2" r="24">
      <c t="s" s="4" r="A24">
        <v>418</v>
      </c>
      <c t="n" s="6" r="B24">
        <v>0</v>
      </c>
    </row>
    <row spans="1:2" r="25">
      <c t="s" s="4" r="A25">
        <v>419</v>
      </c>
      <c t="n" s="6" r="B25">
        <v>0</v>
      </c>
    </row>
    <row spans="1:2" r="26">
      <c t="s" s="4" r="A26">
        <v>420</v>
      </c>
      <c t="n" s="6" r="B26">
        <v>0</v>
      </c>
    </row>
    <row spans="1:2" r="27">
      <c t="s" s="4" r="A27">
        <v>421</v>
      </c>
      <c t="n" s="6" r="B2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32</v>
      </c>
    </row>
    <row spans="1:3" r="2">
      <c t="s" s="3" r="A2">
        <v>423</v>
      </c>
    </row>
    <row spans="1:3" r="3">
      <c t="s" s="4" r="A3">
        <v>424</v>
      </c>
      <c t="n" s="7" r="B3">
        <v>597000</v>
      </c>
      <c t="n" s="7" r="C3">
        <v>4043000</v>
      </c>
    </row>
    <row spans="1:3" r="4">
      <c t="s" s="4" r="A4">
        <v>425</v>
      </c>
      <c t="n" s="6" r="B4">
        <v>-26000</v>
      </c>
      <c t="n" s="6" r="C4">
        <v>-198000</v>
      </c>
    </row>
    <row spans="1:3" r="5">
      <c t="s" s="4" r="A5">
        <v>426</v>
      </c>
      <c t="n" s="6" r="B5">
        <v>-186000</v>
      </c>
      <c t="n" s="6" r="C5">
        <v>-430000</v>
      </c>
    </row>
    <row spans="1:3" r="6">
      <c t="s" s="4" r="A6">
        <v>427</v>
      </c>
      <c t="n" s="6" r="B6">
        <v>385000</v>
      </c>
      <c t="n" s="6" r="C6">
        <v>3415000</v>
      </c>
    </row>
    <row spans="1:3" r="7">
      <c t="s" s="4" r="A7">
        <v>428</v>
      </c>
      <c t="n" s="6" r="B7">
        <v>-77000</v>
      </c>
      <c t="n" s="6" r="C7">
        <v>-683000</v>
      </c>
    </row>
    <row spans="1:3" r="8">
      <c t="s" s="4" r="A8">
        <v>429</v>
      </c>
      <c t="n" s="6" r="B8">
        <v>308000</v>
      </c>
      <c t="n" s="6" r="C8">
        <v>2732000</v>
      </c>
    </row>
    <row spans="1:3" r="9">
      <c t="s" s="4" r="A9">
        <v>430</v>
      </c>
      <c t="n" s="6" r="B9">
        <v>-110000</v>
      </c>
      <c t="n" s="6" r="C9">
        <v>-1218000</v>
      </c>
    </row>
    <row spans="1:3" r="10">
      <c t="s" s="4" r="A10">
        <v>431</v>
      </c>
      <c t="n" s="6" r="B10">
        <v>198000</v>
      </c>
      <c t="n" s="6" r="C10">
        <v>1514000</v>
      </c>
    </row>
    <row spans="1:3" r="11">
      <c t="s" s="4" r="A11">
        <v>432</v>
      </c>
      <c t="n" s="8" r="B11">
        <v>44.6</v>
      </c>
      <c t="n" s="8" r="C11">
        <v>79.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3</v>
      </c>
      <c t="s" s="2" r="B1">
        <v>1</v>
      </c>
    </row>
    <row spans="1:3" r="2">
      <c t="s" s="2" r="B2">
        <v>2</v>
      </c>
      <c t="s" s="2" r="C2">
        <v>32</v>
      </c>
    </row>
    <row spans="1:3" r="3">
      <c t="s" s="3" r="A3">
        <v>434</v>
      </c>
    </row>
    <row spans="1:3" r="4">
      <c t="s" s="4" r="A4">
        <v>435</v>
      </c>
      <c t="n" s="7" r="B4">
        <v>1514000</v>
      </c>
      <c t="n" s="7" r="C4">
        <v>4177000</v>
      </c>
    </row>
    <row spans="1:3" r="5">
      <c t="s" s="4" r="A5">
        <v>436</v>
      </c>
      <c t="n" s="6" r="B5">
        <v>-123420</v>
      </c>
      <c t="n" s="6" r="C5">
        <v>-29700</v>
      </c>
    </row>
    <row spans="1:3" r="6">
      <c t="s" s="4" r="A6">
        <v>437</v>
      </c>
      <c t="n" s="6" r="B6">
        <v>0</v>
      </c>
      <c t="n" s="6" r="C6">
        <v>0</v>
      </c>
    </row>
    <row spans="1:3" r="7">
      <c t="s" s="4" r="A7">
        <v>438</v>
      </c>
      <c t="n" s="6" r="B7">
        <v>-466080</v>
      </c>
      <c t="n" s="6" r="C7">
        <v>-2226100</v>
      </c>
    </row>
    <row spans="1:3" r="8">
      <c t="s" s="4" r="A8">
        <v>439</v>
      </c>
      <c t="n" s="6" r="B8">
        <v>-172000</v>
      </c>
      <c t="n" s="6" r="C8">
        <v>-198000</v>
      </c>
    </row>
    <row spans="1:3" r="9">
      <c t="s" s="4" r="A9">
        <v>440</v>
      </c>
      <c t="n" s="6" r="B9">
        <v>-606000</v>
      </c>
      <c t="n" s="6" r="C9">
        <v>683000</v>
      </c>
    </row>
    <row spans="1:3" r="10">
      <c t="s" s="4" r="A10">
        <v>441</v>
      </c>
      <c t="n" s="6" r="B10">
        <v>51500</v>
      </c>
      <c t="n" s="6" r="C10">
        <v>199800</v>
      </c>
    </row>
    <row spans="1:3" r="11">
      <c t="s" s="4" r="A11">
        <v>442</v>
      </c>
      <c t="n" s="6" r="B11">
        <v>-244000</v>
      </c>
      <c t="n" s="6" r="C11">
        <v>430000</v>
      </c>
    </row>
    <row spans="1:3" r="12">
      <c t="s" s="4" r="A12">
        <v>443</v>
      </c>
      <c t="n" s="6" r="B12">
        <v>-1560000</v>
      </c>
      <c t="n" s="6" r="C12">
        <v>-745000</v>
      </c>
    </row>
    <row spans="1:3" r="13">
      <c t="s" s="4" r="A13">
        <v>444</v>
      </c>
      <c t="n" s="7" r="B13">
        <v>198000</v>
      </c>
      <c t="n" s="7" r="C13">
        <v>300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80</v>
      </c>
      <c t="s" s="2" r="B1">
        <v>1</v>
      </c>
    </row>
    <row spans="1:3" r="2">
      <c t="s" s="2" r="B2">
        <v>2</v>
      </c>
      <c t="s" s="2" r="C2">
        <v>32</v>
      </c>
    </row>
    <row spans="1:3" r="3">
      <c t="s" s="3" r="A3">
        <v>81</v>
      </c>
    </row>
    <row spans="1:3" r="4">
      <c t="s" s="4" r="A4">
        <v>82</v>
      </c>
      <c t="n" s="7" r="B4">
        <v>0</v>
      </c>
      <c t="n" s="7" r="C4">
        <v>0</v>
      </c>
    </row>
    <row spans="1:3" r="5">
      <c t="s" s="3" r="A5">
        <v>83</v>
      </c>
    </row>
    <row spans="1:3" r="6">
      <c t="s" s="4" r="A6">
        <v>84</v>
      </c>
      <c t="n" s="6" r="B6">
        <v>17054</v>
      </c>
      <c t="n" s="6" r="C6">
        <v>5288</v>
      </c>
    </row>
    <row spans="1:3" r="7">
      <c t="s" s="4" r="A7">
        <v>85</v>
      </c>
      <c t="n" s="6" r="B7">
        <v>1000</v>
      </c>
      <c t="n" s="6" r="C7">
        <v>0</v>
      </c>
    </row>
    <row spans="1:3" r="8">
      <c t="s" s="4" r="A8">
        <v>86</v>
      </c>
      <c t="n" s="6" r="B8">
        <v>224</v>
      </c>
      <c t="n" s="6" r="C8">
        <v>307</v>
      </c>
    </row>
    <row spans="1:3" r="9">
      <c t="s" s="4" r="A9">
        <v>87</v>
      </c>
      <c t="n" s="6" r="B9">
        <v>114518</v>
      </c>
      <c t="n" s="6" r="C9">
        <v>0</v>
      </c>
    </row>
    <row spans="1:3" r="10">
      <c t="s" s="4" r="A10">
        <v>88</v>
      </c>
      <c t="n" s="6" r="B10">
        <v>92767</v>
      </c>
      <c t="n" s="6" r="C10">
        <v>72787</v>
      </c>
    </row>
    <row spans="1:3" r="11">
      <c t="s" s="4" r="A11">
        <v>89</v>
      </c>
      <c t="n" s="6" r="B11">
        <v>-225563</v>
      </c>
      <c t="n" s="6" r="C11">
        <v>-78382</v>
      </c>
    </row>
    <row spans="1:3" r="12">
      <c t="s" s="3" r="A12">
        <v>90</v>
      </c>
    </row>
    <row spans="1:3" r="13">
      <c t="s" s="4" r="A13">
        <v>91</v>
      </c>
      <c t="n" s="6" r="B13">
        <v>20629</v>
      </c>
      <c t="n" s="6" r="C13">
        <v>19155</v>
      </c>
    </row>
    <row spans="1:3" r="14">
      <c t="s" s="4" r="A14">
        <v>92</v>
      </c>
      <c t="n" s="6" r="B14">
        <v>6968</v>
      </c>
      <c t="n" s="6" r="C14">
        <v>0</v>
      </c>
    </row>
    <row spans="1:3" r="15">
      <c t="s" s="4" r="A15">
        <v>93</v>
      </c>
      <c t="n" s="6" r="B15">
        <v>-2513</v>
      </c>
      <c t="n" s="6" r="C15">
        <v>-6202</v>
      </c>
    </row>
    <row spans="1:3" r="16">
      <c t="s" s="4" r="A16">
        <v>94</v>
      </c>
      <c t="n" s="6" r="B16">
        <v>25084</v>
      </c>
      <c t="n" s="6" r="C16">
        <v>12953</v>
      </c>
    </row>
    <row spans="1:3" r="17">
      <c t="s" s="4" r="A17">
        <v>95</v>
      </c>
      <c t="n" s="6" r="B17">
        <v>-200479</v>
      </c>
      <c t="n" s="6" r="C17">
        <v>-65429</v>
      </c>
    </row>
    <row spans="1:3" r="18">
      <c t="s" s="4" r="A18">
        <v>96</v>
      </c>
      <c t="n" s="6" r="B18">
        <v>0</v>
      </c>
      <c t="n" s="6" r="C18">
        <v>0</v>
      </c>
    </row>
    <row spans="1:3" r="19">
      <c t="s" s="4" r="A19">
        <v>97</v>
      </c>
      <c t="n" s="6" r="B19">
        <v>-200479</v>
      </c>
      <c t="n" s="6" r="C19">
        <v>-65429</v>
      </c>
    </row>
    <row spans="1:3" r="20">
      <c t="s" s="4" r="A20">
        <v>98</v>
      </c>
      <c t="n" s="6" r="B20">
        <v>1191</v>
      </c>
      <c t="n" s="6" r="C20">
        <v>0</v>
      </c>
    </row>
    <row spans="1:3" r="21">
      <c t="s" s="4" r="A21">
        <v>99</v>
      </c>
      <c t="n" s="7" r="B21">
        <v>-201670</v>
      </c>
      <c t="n" s="7" r="C21">
        <v>-65429</v>
      </c>
    </row>
    <row spans="1:3" r="22">
      <c t="s" s="4" r="A22">
        <v>100</v>
      </c>
      <c t="n" s="8" r="B22">
        <v>-0.01</v>
      </c>
      <c t="n" s="7" r="C22">
        <v>0</v>
      </c>
    </row>
    <row spans="1:3" r="23">
      <c t="s" s="4" r="A23">
        <v>101</v>
      </c>
      <c t="n" s="6" r="B23">
        <v>23179628</v>
      </c>
      <c t="n" s="6" r="C23">
        <v>22438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2"/>
    <col customWidth="1" max="2" min="2" width="39"/>
    <col customWidth="1" max="3" min="3" width="35"/>
    <col customWidth="1" max="4" min="4" width="39"/>
    <col customWidth="1" max="5" min="5" width="35"/>
    <col customWidth="1" max="6" min="6" width="27"/>
    <col customWidth="1" max="7" min="7" width="23"/>
    <col customWidth="1" max="8" min="8" width="27"/>
    <col customWidth="1" max="9" min="9" width="20"/>
    <col customWidth="1" max="10" min="10" width="37"/>
  </cols>
  <sheetData>
    <row spans="1:10" r="1">
      <c t="s" s="1" r="A1">
        <v>102</v>
      </c>
      <c t="s" s="2" r="B1">
        <v>103</v>
      </c>
      <c t="s" s="2" r="C1">
        <v>104</v>
      </c>
      <c t="s" s="2" r="D1">
        <v>105</v>
      </c>
      <c t="s" s="2" r="E1">
        <v>106</v>
      </c>
      <c t="s" s="2" r="F1">
        <v>107</v>
      </c>
      <c t="s" s="2" r="G1">
        <v>108</v>
      </c>
      <c t="s" s="2" r="H1">
        <v>109</v>
      </c>
      <c t="s" s="2" r="I1">
        <v>110</v>
      </c>
      <c t="s" s="2" r="J1">
        <v>111</v>
      </c>
    </row>
    <row spans="1:10" r="2">
      <c t="s" s="4" r="A2">
        <v>112</v>
      </c>
      <c t="n" s="6" r="B2">
        <v>99500</v>
      </c>
      <c t="n" s="6" r="C2">
        <v>9950</v>
      </c>
      <c t="n" s="6" r="D2">
        <v>0</v>
      </c>
      <c t="n" s="6" r="E2">
        <v>0</v>
      </c>
      <c t="n" s="6" r="F2">
        <v>22360233</v>
      </c>
      <c t="n" s="6" r="G2">
        <v>223602</v>
      </c>
      <c t="n" s="6" r="H2">
        <v>3545875</v>
      </c>
      <c t="n" s="6" r="I2">
        <v>-3255054</v>
      </c>
      <c t="n" s="6" r="J2">
        <v>524373</v>
      </c>
    </row>
    <row spans="1:10" r="3">
      <c t="s" s="4" r="A3">
        <v>113</v>
      </c>
      <c t="n" s="6" r="B3">
        <v>0</v>
      </c>
      <c t="n" s="6" r="C3">
        <v>0</v>
      </c>
      <c t="n" s="6" r="D3">
        <v>0</v>
      </c>
      <c t="n" s="6" r="E3">
        <v>0</v>
      </c>
      <c t="n" s="6" r="F3">
        <v>770000</v>
      </c>
      <c t="n" s="6" r="G3">
        <v>7700</v>
      </c>
      <c t="n" s="6" r="H3">
        <v>28396</v>
      </c>
      <c t="n" s="6" r="I3">
        <v>0</v>
      </c>
      <c t="n" s="6" r="J3">
        <v>36096</v>
      </c>
    </row>
    <row spans="1:10" r="4">
      <c t="s" s="4" r="A4">
        <v>114</v>
      </c>
      <c t="n" s="6" r="B4">
        <v>150000</v>
      </c>
      <c t="n" s="6" r="C4">
        <v>15000</v>
      </c>
      <c t="n" s="6" r="D4">
        <v>0</v>
      </c>
      <c t="n" s="6" r="E4">
        <v>0</v>
      </c>
      <c t="n" s="6" r="F4">
        <v>0</v>
      </c>
      <c t="n" s="6" r="G4">
        <v>0</v>
      </c>
      <c t="n" s="6" r="H4">
        <v>135000</v>
      </c>
      <c t="n" s="6" r="I4">
        <v>0</v>
      </c>
      <c t="n" s="6" r="J4">
        <v>150000</v>
      </c>
    </row>
    <row spans="1:10" r="5">
      <c t="s" s="4" r="A5">
        <v>115</v>
      </c>
      <c t="n" s="7" r="C5">
        <v>0</v>
      </c>
      <c t="n" s="7" r="E5">
        <v>0</v>
      </c>
      <c t="n" s="7" r="G5">
        <v>0</v>
      </c>
      <c t="n" s="7" r="H5">
        <v>0</v>
      </c>
      <c t="n" s="7" r="I5">
        <v>-65429</v>
      </c>
      <c t="n" s="7" r="J5">
        <v>-65429</v>
      </c>
    </row>
    <row spans="1:10" r="6">
      <c t="s" s="4" r="A6">
        <v>116</v>
      </c>
      <c t="n" s="6" r="B6">
        <v>249500</v>
      </c>
      <c t="n" s="6" r="C6">
        <v>24950</v>
      </c>
      <c t="n" s="6" r="D6">
        <v>0</v>
      </c>
      <c t="n" s="6" r="E6">
        <v>0</v>
      </c>
      <c t="n" s="6" r="F6">
        <v>23130233</v>
      </c>
      <c t="n" s="6" r="G6">
        <v>231302</v>
      </c>
      <c t="n" s="6" r="H6">
        <v>3709271</v>
      </c>
      <c t="n" s="6" r="I6">
        <v>-3320483</v>
      </c>
      <c t="n" s="6" r="J6">
        <v>645040</v>
      </c>
    </row>
    <row spans="1:10" r="7">
      <c t="s" s="4" r="A7">
        <v>117</v>
      </c>
      <c t="n" s="6" r="B7">
        <v>0</v>
      </c>
      <c t="n" s="6" r="C7">
        <v>0</v>
      </c>
      <c t="n" s="6" r="D7">
        <v>0</v>
      </c>
      <c t="n" s="6" r="E7">
        <v>0</v>
      </c>
      <c t="n" s="6" r="F7">
        <v>119122</v>
      </c>
      <c t="n" s="6" r="G7">
        <v>1191</v>
      </c>
      <c t="n" s="6" r="H7">
        <v>0</v>
      </c>
      <c t="n" s="6" r="I7">
        <v>0</v>
      </c>
      <c t="n" s="6" r="J7">
        <v>1191</v>
      </c>
    </row>
    <row spans="1:10" r="8">
      <c t="s" s="4" r="A8">
        <v>118</v>
      </c>
      <c t="n" s="6" r="B8">
        <v>0</v>
      </c>
      <c t="n" s="6" r="C8">
        <v>0</v>
      </c>
      <c t="n" s="6" r="D8">
        <v>1500000</v>
      </c>
      <c t="n" s="6" r="E8">
        <v>150000</v>
      </c>
      <c t="n" s="6" r="F8">
        <v>0</v>
      </c>
      <c t="n" s="6" r="G8">
        <v>0</v>
      </c>
      <c t="n" s="6" r="H8">
        <v>4620000</v>
      </c>
      <c t="n" s="6" r="I8">
        <v>0</v>
      </c>
      <c t="n" s="6" r="J8">
        <v>4770000</v>
      </c>
    </row>
    <row spans="1:10" r="9">
      <c t="s" s="4" r="A9">
        <v>119</v>
      </c>
      <c t="n" s="7" r="C9">
        <v>0</v>
      </c>
      <c t="n" s="7" r="E9">
        <v>0</v>
      </c>
      <c t="n" s="7" r="G9">
        <v>0</v>
      </c>
      <c t="n" s="7" r="H9">
        <v>0</v>
      </c>
      <c t="n" s="7" r="I9">
        <v>-201670</v>
      </c>
      <c t="n" s="7" r="J9">
        <v>-201670</v>
      </c>
    </row>
    <row spans="1:10" r="10">
      <c t="s" s="4" r="A10">
        <v>120</v>
      </c>
      <c t="n" s="6" r="B10">
        <v>249500</v>
      </c>
      <c t="n" s="6" r="C10">
        <v>24950</v>
      </c>
      <c t="n" s="6" r="D10">
        <v>1500000</v>
      </c>
      <c t="n" s="6" r="E10">
        <v>150000</v>
      </c>
      <c t="n" s="6" r="F10">
        <v>23429355</v>
      </c>
      <c t="n" s="6" r="G10">
        <v>232493</v>
      </c>
      <c t="n" s="6" r="H10">
        <v>8329271</v>
      </c>
      <c t="n" s="6" r="I10">
        <v>-3522153</v>
      </c>
      <c t="n" s="6" r="J10">
        <v>52145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v>
      </c>
      <c t="s" s="2" r="B1">
        <v>1</v>
      </c>
    </row>
    <row spans="1:3" r="2">
      <c t="s" s="2" r="B2">
        <v>2</v>
      </c>
      <c t="s" s="2" r="C2">
        <v>32</v>
      </c>
    </row>
    <row spans="1:3" r="3">
      <c t="s" s="3" r="A3">
        <v>122</v>
      </c>
    </row>
    <row spans="1:3" r="4">
      <c t="s" s="4" r="A4">
        <v>123</v>
      </c>
      <c t="n" s="7" r="B4">
        <v>-201670</v>
      </c>
      <c t="n" s="7" r="C4">
        <v>-65429</v>
      </c>
    </row>
    <row spans="1:3" r="5">
      <c t="s" s="3" r="A5">
        <v>124</v>
      </c>
    </row>
    <row spans="1:3" r="6">
      <c t="s" s="4" r="A6">
        <v>86</v>
      </c>
      <c t="n" s="6" r="B6">
        <v>224</v>
      </c>
      <c t="n" s="6" r="C6">
        <v>307</v>
      </c>
    </row>
    <row spans="1:3" r="7">
      <c t="s" s="4" r="A7">
        <v>87</v>
      </c>
      <c t="n" s="6" r="B7">
        <v>114518</v>
      </c>
      <c t="n" s="6" r="C7">
        <v>0</v>
      </c>
    </row>
    <row spans="1:3" r="8">
      <c t="s" s="4" r="A8">
        <v>91</v>
      </c>
      <c t="n" s="6" r="B8">
        <v>-20629</v>
      </c>
      <c t="n" s="6" r="C8">
        <v>-19155</v>
      </c>
    </row>
    <row spans="1:3" r="9">
      <c t="s" s="4" r="A9">
        <v>125</v>
      </c>
      <c t="n" s="6" r="B9">
        <v>-6968</v>
      </c>
      <c t="n" s="6" r="C9">
        <v>0</v>
      </c>
    </row>
    <row spans="1:3" r="10">
      <c t="s" s="4" r="A10">
        <v>126</v>
      </c>
      <c t="n" s="6" r="B10">
        <v>1191</v>
      </c>
      <c t="n" s="6" r="C10">
        <v>0</v>
      </c>
    </row>
    <row spans="1:3" r="11">
      <c t="s" s="4" r="A11">
        <v>127</v>
      </c>
      <c t="n" s="6" r="B11">
        <v>-35730</v>
      </c>
      <c t="n" s="6" r="C11">
        <v>-40000</v>
      </c>
    </row>
    <row spans="1:3" r="12">
      <c t="s" s="4" r="A12">
        <v>128</v>
      </c>
      <c t="n" s="6" r="B12">
        <v>-19576</v>
      </c>
      <c t="n" s="6" r="C12">
        <v>-2480</v>
      </c>
    </row>
    <row spans="1:3" r="13">
      <c t="s" s="4" r="A13">
        <v>129</v>
      </c>
      <c t="n" s="6" r="B13">
        <v>30382</v>
      </c>
      <c t="n" s="6" r="C13">
        <v>15023</v>
      </c>
    </row>
    <row spans="1:3" r="14">
      <c t="s" s="4" r="A14">
        <v>130</v>
      </c>
      <c t="n" s="6" r="B14">
        <v>451</v>
      </c>
      <c t="n" s="6" r="C14">
        <v>-1284</v>
      </c>
    </row>
    <row spans="1:3" r="15">
      <c t="s" s="4" r="A15">
        <v>131</v>
      </c>
      <c t="n" s="6" r="B15">
        <v>-150089</v>
      </c>
      <c t="n" s="6" r="C15">
        <v>-113018</v>
      </c>
    </row>
    <row spans="1:3" r="16">
      <c t="s" s="3" r="A16">
        <v>132</v>
      </c>
    </row>
    <row spans="1:3" r="17">
      <c t="s" s="4" r="A17">
        <v>133</v>
      </c>
      <c t="n" s="6" r="B17">
        <v>-10350</v>
      </c>
      <c t="n" s="6" r="C17">
        <v>1000</v>
      </c>
    </row>
    <row spans="1:3" r="18">
      <c t="s" s="4" r="A18">
        <v>134</v>
      </c>
      <c t="n" s="6" r="B18">
        <v>0</v>
      </c>
      <c t="n" s="6" r="C18">
        <v>12000</v>
      </c>
    </row>
    <row spans="1:3" r="19">
      <c t="s" s="4" r="A19">
        <v>135</v>
      </c>
      <c t="n" s="6" r="B19">
        <v>-10350</v>
      </c>
      <c t="n" s="6" r="C19">
        <v>13000</v>
      </c>
    </row>
    <row spans="1:3" r="20">
      <c t="s" s="3" r="A20">
        <v>136</v>
      </c>
    </row>
    <row spans="1:3" r="21">
      <c t="s" s="4" r="A21">
        <v>137</v>
      </c>
      <c t="n" s="6" r="B21">
        <v>0</v>
      </c>
      <c t="n" s="6" r="C21">
        <v>150000</v>
      </c>
    </row>
    <row spans="1:3" r="22">
      <c t="s" s="4" r="A22">
        <v>138</v>
      </c>
      <c t="n" s="6" r="B22">
        <v>0</v>
      </c>
      <c t="n" s="6" r="C22">
        <v>125000</v>
      </c>
    </row>
    <row spans="1:3" r="23">
      <c t="s" s="4" r="A23">
        <v>139</v>
      </c>
      <c t="n" s="6" r="B23">
        <v>0</v>
      </c>
      <c t="n" s="6" r="C23">
        <v>13000</v>
      </c>
    </row>
    <row spans="1:3" r="24">
      <c t="s" s="4" r="A24">
        <v>140</v>
      </c>
      <c t="n" s="6" r="B24">
        <v>0</v>
      </c>
      <c t="n" s="6" r="C24">
        <v>-5000</v>
      </c>
    </row>
    <row spans="1:3" r="25">
      <c t="s" s="4" r="A25">
        <v>141</v>
      </c>
      <c t="n" s="6" r="B25">
        <v>-10900</v>
      </c>
      <c t="n" s="6" r="C25">
        <v>0</v>
      </c>
    </row>
    <row spans="1:3" r="26">
      <c t="s" s="4" r="A26">
        <v>142</v>
      </c>
      <c t="n" s="6" r="B26">
        <v>-10900</v>
      </c>
      <c t="n" s="6" r="C26">
        <v>283000</v>
      </c>
    </row>
    <row spans="1:3" r="27">
      <c t="s" s="4" r="A27">
        <v>143</v>
      </c>
      <c t="n" s="6" r="B27">
        <v>-183621</v>
      </c>
      <c t="n" s="6" r="C27">
        <v>182982</v>
      </c>
    </row>
    <row spans="1:3" r="28">
      <c t="s" s="4" r="A28">
        <v>144</v>
      </c>
      <c t="n" s="6" r="B28">
        <v>188032</v>
      </c>
      <c t="n" s="6" r="C28">
        <v>5050</v>
      </c>
    </row>
    <row spans="1:3" r="29">
      <c t="s" s="4" r="A29">
        <v>145</v>
      </c>
      <c t="n" s="6" r="B29">
        <v>4411</v>
      </c>
      <c t="n" s="6" r="C29">
        <v>188032</v>
      </c>
    </row>
    <row spans="1:3" r="30">
      <c t="s" s="3" r="A30">
        <v>146</v>
      </c>
    </row>
    <row spans="1:3" r="31">
      <c t="s" s="4" r="A31">
        <v>147</v>
      </c>
      <c t="n" s="6" r="B31">
        <v>1140</v>
      </c>
      <c t="n" s="6" r="C31">
        <v>131</v>
      </c>
    </row>
    <row spans="1:3" r="32">
      <c t="s" s="4" r="A32">
        <v>148</v>
      </c>
      <c t="n" s="6" r="B32">
        <v>1000</v>
      </c>
      <c t="n" s="6" r="C32">
        <v>0</v>
      </c>
    </row>
    <row spans="1:3" r="33">
      <c t="s" s="3" r="A33">
        <v>149</v>
      </c>
    </row>
    <row spans="1:3" r="34">
      <c t="s" s="4" r="A34">
        <v>150</v>
      </c>
      <c t="n" s="6" r="B34">
        <v>0</v>
      </c>
      <c t="n" s="6" r="C34">
        <v>36096</v>
      </c>
    </row>
    <row spans="1:3" r="35">
      <c t="s" s="4" r="A35">
        <v>151</v>
      </c>
      <c t="n" s="6" r="B35">
        <v>0</v>
      </c>
      <c t="n" s="6" r="C35">
        <v>89700</v>
      </c>
    </row>
    <row spans="1:3" r="36">
      <c t="s" s="4" r="A36">
        <v>152</v>
      </c>
      <c t="n" s="6" r="B36">
        <v>0</v>
      </c>
      <c t="n" s="6" r="C36">
        <v>72000</v>
      </c>
    </row>
    <row spans="1:3" r="37">
      <c t="s" s="4" r="A37">
        <v>153</v>
      </c>
      <c t="n" s="7" r="B37">
        <v>4800000</v>
      </c>
      <c t="n" s="7" r="C3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Description of Business and Sig</vt:lpstr>
      <vt:lpstr>Going Concern Uncertainties</vt:lpstr>
      <vt:lpstr>Intangible Assets and Solar Log</vt:lpstr>
      <vt:lpstr>Investments</vt:lpstr>
      <vt:lpstr>Property, Plant, and Equipment</vt:lpstr>
      <vt:lpstr>Asset Retirement Obligation</vt:lpstr>
      <vt:lpstr>Income Taxes</vt:lpstr>
      <vt:lpstr>Stockholders' Equity</vt:lpstr>
      <vt:lpstr>Related Party Transactions</vt:lpstr>
      <vt:lpstr>Convertible Debentures</vt:lpstr>
      <vt:lpstr>Private Placement Memorandum</vt:lpstr>
      <vt:lpstr>Oil and Natural Gas Producing A</vt:lpstr>
      <vt:lpstr>Accounting Policies (Policies)</vt:lpstr>
      <vt:lpstr>Schedule of Income Tax Expense </vt:lpstr>
      <vt:lpstr>Schedule of Oil and Gas propert</vt:lpstr>
      <vt:lpstr>Description of Business and S22</vt:lpstr>
      <vt:lpstr>Intangible Assets and Solar L23</vt:lpstr>
      <vt:lpstr>Investments (Narrative) (Detail</vt:lpstr>
      <vt:lpstr>Property Plant and Equipment (D</vt:lpstr>
      <vt:lpstr>Income Taxes (Narrative) (Detai</vt:lpstr>
      <vt:lpstr>Reconciliation of Income Tax Ex</vt:lpstr>
      <vt:lpstr>Summary of significant componen</vt:lpstr>
      <vt:lpstr>Common and Preferred Stock (Nar</vt:lpstr>
      <vt:lpstr>Series A 8% Convertible Preferr</vt:lpstr>
      <vt:lpstr>Series B Preferred Stock (Narra</vt:lpstr>
      <vt:lpstr>Subsidiary Preferred Stock (Det</vt:lpstr>
      <vt:lpstr>Related Party Transactions (Nar</vt:lpstr>
      <vt:lpstr>Convertible Debentures (Narrati</vt:lpstr>
      <vt:lpstr>Private Placement Memorandum (N</vt:lpstr>
      <vt:lpstr>Estimated proved oil and natura</vt:lpstr>
      <vt:lpstr>Standardized measure of discoun</vt:lpstr>
      <vt:lpstr>Changes in standardized measu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35:50Z</dcterms:created>
  <dcterms:modified xmlns:dcterms="http://purl.org/dc/terms/" xmlns:xsi="http://www.w3.org/2001/XMLSchema-instance" xsi:type="dcterms:W3CDTF">2016-04-14T15:35:50Z</dcterms:modified>
  <dc:title xmlns:dc="http://purl.org/dc/elements/1.1/">Untitled</dc:title>
  <dc:description xmlns:dc="http://purl.org/dc/elements/1.1/"/>
  <dc:subject xmlns:dc="http://purl.org/dc/elements/1.1/"/>
  <cp:keywords/>
  <cp:category/>
</cp:coreProperties>
</file>